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Senior Secured Notes" sheetId="11" state="visible" r:id="rId11"/>
    <sheet xmlns:r="http://schemas.openxmlformats.org/officeDocument/2006/relationships" name="Subordinated Notes - Related Pa" sheetId="12" state="visible" r:id="rId12"/>
    <sheet xmlns:r="http://schemas.openxmlformats.org/officeDocument/2006/relationships" name="Convertible Notes - Related Par"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s, Net (Tables)" sheetId="20" state="visible" r:id="rId20"/>
    <sheet xmlns:r="http://schemas.openxmlformats.org/officeDocument/2006/relationships" name="Stockholders' Deficit (Tables)" sheetId="21" state="visible" r:id="rId21"/>
    <sheet xmlns:r="http://schemas.openxmlformats.org/officeDocument/2006/relationships" name="Commitments and Contingencies (" sheetId="22" state="visible" r:id="rId22"/>
    <sheet xmlns:r="http://schemas.openxmlformats.org/officeDocument/2006/relationships" name="Description of Business (Detail" sheetId="23" state="visible" r:id="rId23"/>
    <sheet xmlns:r="http://schemas.openxmlformats.org/officeDocument/2006/relationships" name="Summary of Significant Accoun_3" sheetId="24" state="visible" r:id="rId24"/>
    <sheet xmlns:r="http://schemas.openxmlformats.org/officeDocument/2006/relationships" name="Intangible Assets, Net (Details" sheetId="25" state="visible" r:id="rId25"/>
    <sheet xmlns:r="http://schemas.openxmlformats.org/officeDocument/2006/relationships" name="Intangible Assets, Net (Detai_2" sheetId="26" state="visible" r:id="rId26"/>
    <sheet xmlns:r="http://schemas.openxmlformats.org/officeDocument/2006/relationships" name="Senior Secured Notes (Details T" sheetId="27" state="visible" r:id="rId27"/>
    <sheet xmlns:r="http://schemas.openxmlformats.org/officeDocument/2006/relationships" name="Senior Secured Notes (Details_2" sheetId="28" state="visible" r:id="rId28"/>
    <sheet xmlns:r="http://schemas.openxmlformats.org/officeDocument/2006/relationships" name="Senior Secured Notes (Details_3" sheetId="29" state="visible" r:id="rId29"/>
    <sheet xmlns:r="http://schemas.openxmlformats.org/officeDocument/2006/relationships" name="Subordinated Notes - Related _2" sheetId="30" state="visible" r:id="rId30"/>
    <sheet xmlns:r="http://schemas.openxmlformats.org/officeDocument/2006/relationships" name="Convertible Notes - Related P_2" sheetId="31" state="visible" r:id="rId31"/>
    <sheet xmlns:r="http://schemas.openxmlformats.org/officeDocument/2006/relationships" name="Related Party Transactions (Det" sheetId="32" state="visible" r:id="rId32"/>
    <sheet xmlns:r="http://schemas.openxmlformats.org/officeDocument/2006/relationships" name="Stockholders' Deficit (Details)" sheetId="33" state="visible" r:id="rId33"/>
    <sheet xmlns:r="http://schemas.openxmlformats.org/officeDocument/2006/relationships" name="Stockholders' Deficit (Details " sheetId="34" state="visible" r:id="rId34"/>
    <sheet xmlns:r="http://schemas.openxmlformats.org/officeDocument/2006/relationships" name="Stockholders' Deficit (Detail_2" sheetId="35" state="visible" r:id="rId35"/>
    <sheet xmlns:r="http://schemas.openxmlformats.org/officeDocument/2006/relationships" name="Stockholders' Deficit (Detail_3" sheetId="36" state="visible" r:id="rId36"/>
    <sheet xmlns:r="http://schemas.openxmlformats.org/officeDocument/2006/relationships" name="Stockholders' Deficit (Detail_4" sheetId="37" state="visible" r:id="rId37"/>
    <sheet xmlns:r="http://schemas.openxmlformats.org/officeDocument/2006/relationships" name="Income Taxe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19</t>
  </si>
  <si>
    <t>May 13, 2019</t>
  </si>
  <si>
    <t>Document and Entity Information [Abstract]</t>
  </si>
  <si>
    <t>Entity Registrant Name</t>
  </si>
  <si>
    <t>ADIAL PHARMACEUTICALS, INC.</t>
  </si>
  <si>
    <t>Entity Central Index Key</t>
  </si>
  <si>
    <t>0001513525</t>
  </si>
  <si>
    <t>Trading Symbol</t>
  </si>
  <si>
    <t>ADIL</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Condensed Balance Sheets (Unaudited) - USD ($)</t>
  </si>
  <si>
    <t>Dec. 31, 2018</t>
  </si>
  <si>
    <t>Current Assets:</t>
  </si>
  <si>
    <t>Cash and cash equivalents</t>
  </si>
  <si>
    <t>Prepaid research and development</t>
  </si>
  <si>
    <t>Prepaid expenses and other current assets</t>
  </si>
  <si>
    <t>Total Current Assets</t>
  </si>
  <si>
    <t>Intangible assets - net</t>
  </si>
  <si>
    <t>Total Other Assets</t>
  </si>
  <si>
    <t>Total Assets</t>
  </si>
  <si>
    <t>Current Liabilities:</t>
  </si>
  <si>
    <t>Accrued research and development expenses</t>
  </si>
  <si>
    <t xml:space="preserve"> </t>
  </si>
  <si>
    <t>Accounts payable and accrued expenses</t>
  </si>
  <si>
    <t>Total Current Liabilities</t>
  </si>
  <si>
    <t>Commitments and contingencies</t>
  </si>
  <si>
    <t>Stockholders' Equity</t>
  </si>
  <si>
    <t>Preferred Stock, 5,000,000 shares authorized with a par value of $0.001 per share, 0 shares outstanding at March 31, 2019 and December 31, 2018</t>
  </si>
  <si>
    <t>Common Stock, 50,000,000 shares authorized with a par value of $0.001 per share, 10,168,826 and 6,862,499 shares issued and outstanding at March 31, 2019 and December 31, 2018, respectively</t>
  </si>
  <si>
    <t>Additional paid 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t>
  </si>
  <si>
    <t>Mar. 31, 2018</t>
  </si>
  <si>
    <t>Operating Expenses:</t>
  </si>
  <si>
    <t>Research and development expenses</t>
  </si>
  <si>
    <t>General and administrative expenses</t>
  </si>
  <si>
    <t>Total Operating Expenses</t>
  </si>
  <si>
    <t>Loss From Operations</t>
  </si>
  <si>
    <t>Other Income (Expense)</t>
  </si>
  <si>
    <t>Interest income</t>
  </si>
  <si>
    <t>Gain on debt extinguishments</t>
  </si>
  <si>
    <t>Warrant modification expense</t>
  </si>
  <si>
    <t>Interest and financing charges</t>
  </si>
  <si>
    <t>Total other income (expense)</t>
  </si>
  <si>
    <t>Loss Before Provision For Income Taxes</t>
  </si>
  <si>
    <t>Provision for income taxes</t>
  </si>
  <si>
    <t>Net Loss</t>
  </si>
  <si>
    <t>Net loss per share, basic and diluted</t>
  </si>
  <si>
    <t>Weighted average shares, basic and diluted</t>
  </si>
  <si>
    <t>Statements of Changes in Stockholders' Equity (Deficit) (Unaudited) - USD ($)</t>
  </si>
  <si>
    <t>Common Stock</t>
  </si>
  <si>
    <t>Additional Paid In Capital</t>
  </si>
  <si>
    <t>Accumulated Deficit</t>
  </si>
  <si>
    <t>Total</t>
  </si>
  <si>
    <t>Balance at Dec. 31, 2017</t>
  </si>
  <si>
    <t>Balance, shares at Dec. 31, 2017</t>
  </si>
  <si>
    <t>Equity-based compensation - stock option expense</t>
  </si>
  <si>
    <t>Balance at Mar. 31, 2018</t>
  </si>
  <si>
    <t>Balance, shares at Mar. 31, 2018</t>
  </si>
  <si>
    <t>Balance at Dec. 31, 2018</t>
  </si>
  <si>
    <t>Balance, shares at Dec. 31, 2018</t>
  </si>
  <si>
    <t>Equity-based compensation - stock issuances to consultants</t>
  </si>
  <si>
    <t>Equity-based compensation - stock issuances to consultants, shares</t>
  </si>
  <si>
    <t>Sale of Common Stock &amp; Warrants</t>
  </si>
  <si>
    <t>Sale of Common Stock &amp; Warrants, shares</t>
  </si>
  <si>
    <t>Offering Issuance Cost</t>
  </si>
  <si>
    <t>Exercise of warrants</t>
  </si>
  <si>
    <t>Exercise of warrants, shares</t>
  </si>
  <si>
    <t>Balance at Mar. 31, 2019</t>
  </si>
  <si>
    <t>Balance, shares at Mar. 31, 2019</t>
  </si>
  <si>
    <t>Condensed Statements of Cash Flows (Unaudited) - USD ($)</t>
  </si>
  <si>
    <t>CASH FLOWS FROM OPERATING ACTIVITIES:</t>
  </si>
  <si>
    <t>Net loss</t>
  </si>
  <si>
    <t>Adjustments to reconcile net loss to net cash used in operating activities:</t>
  </si>
  <si>
    <t>Equity-based compensation</t>
  </si>
  <si>
    <t>Non-cash warrant modification expense</t>
  </si>
  <si>
    <t>Amortization of intangible assets</t>
  </si>
  <si>
    <t>Amortization of debt discounts</t>
  </si>
  <si>
    <t>Loss (gain) on debt extinguishments</t>
  </si>
  <si>
    <t>Changes in operating assets and liabilities:</t>
  </si>
  <si>
    <t>Prepaid research and development expenses</t>
  </si>
  <si>
    <t>Net cash used in operating activities</t>
  </si>
  <si>
    <t>CASH FLOWS FROM FINANCING ACTIVITIES:</t>
  </si>
  <si>
    <t>Net proceeds from sale of equity</t>
  </si>
  <si>
    <t>Proceeds from Senior Secured Notes, including related party</t>
  </si>
  <si>
    <t>Repayment of Senior Secured Bridge Note</t>
  </si>
  <si>
    <t>Proceeds of warrant exercises</t>
  </si>
  <si>
    <t>Net cash provided by financing activities</t>
  </si>
  <si>
    <t>NET INCREASE IN CASH AND CASH EQUIVALENTS</t>
  </si>
  <si>
    <t>CASH AND CASH EQUIVALENTS-BEGINNING OF PERIOD</t>
  </si>
  <si>
    <t>CASH AND CASH EQUIVALENTS-END OF PERIOD</t>
  </si>
  <si>
    <t>SUPPLEMENTAL DISCLOSURE OF CASH FLOW INFORMATION:</t>
  </si>
  <si>
    <t>Interest paid</t>
  </si>
  <si>
    <t>Income taxes paid</t>
  </si>
  <si>
    <t>NON-CASH INVESTING AND FINANCING ACTIVITIES:</t>
  </si>
  <si>
    <t>Senior note issued for payment to Senior Bridge Note</t>
  </si>
  <si>
    <t>Senior note issued for Subscription Receivable</t>
  </si>
  <si>
    <t>Exchange of Subordinated notes in the amount of $115,639 for Senior secured notes</t>
  </si>
  <si>
    <t>Condensed Statements of Cash Flows (Unaudited) (Parenthetical)</t>
  </si>
  <si>
    <t>Mar. 31, 2019USD ($)</t>
  </si>
  <si>
    <t>Statement of Cash Flows [Abstract]</t>
  </si>
  <si>
    <t>Senior secured notes</t>
  </si>
  <si>
    <t>Description of Business</t>
  </si>
  <si>
    <t>Organization, Consolidation and Presentation of Financial Statements [Abstract]</t>
  </si>
  <si>
    <t>DESCRIPTION OF BUSINESS</t>
  </si>
  <si>
    <t>1
— DESCRIPTION OF BUSINESS Adial
Pharmaceuticals, Inc. (the "Company" or "Adial") was converted from a limited liability company to a corporation
and reincorporated in Delaware on October 1, 2017 from ADial Pharmaceuticals, LLC, which was formed on November 23, 2010 in the
Commonwealth of Virginia. Adial is presently engaged in the development of medications for the treatment of addictions and related
disorders. The
Company is planning to commence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 In
July 2018, the Company raised proceeds of $6.3 million in an initial public offering (the "IPO") of common stock and
warrants, net of offering expenses. On July 27, 2018, the shares of common stock and offering warrants began trading on the Nasdaq
Capital Market under the symbols "ADIL" and "ADILW", respectively. In February 2019, the Company raised
proceeds of $8.2 million in a follow-on underwritten public offering (the "Follow-on Offering") of shares of common
stock and warrants, net of offering expenses.</t>
  </si>
  <si>
    <t>Summary of Significant Accounting Policies</t>
  </si>
  <si>
    <t>Accounting Policies [Abstract]</t>
  </si>
  <si>
    <t>SUMMARY OF SIGNIFICANT ACCOUNTING POLICIES</t>
  </si>
  <si>
    <t xml:space="preserve">2
— SUMMARY OF SIGNIFICANT ACCOUNTING POLICIES Liquidity and Other Uncertainties The condensed financial
statements have been prepared in conformity with generally accepted accounting principles ("GAAP"), which contemplate
continuation of the Company as a going concern. To date, the Company has not generated any revenues. The Company had an accumulated
deficit of approximately $14.7 million and $12.0 million for the three months ended March 31, 2019 and year ended December 31,
2018, respectively, and had incurred net losses of approximately $2.7 million and $0.4 million, for the three months ended March
31, 2019 and 2018, respectively. Based on the current development plans for AD04 in both the U.S. and foreign markets and the Company's
other operating requirements, management believes that the existing cash at March 31, 2019 will be sufficient to fund operations
for at least the next twelve months following the issuance of these financial statements. However, while the Company's
existing cash is sufficient to fund the Company's operations over the next twelve months, the Company continues to face
significant uncertainly as to its longer term liquidity needs, which depend upon a number of factors, including, but not limited
to, trial costs, the time required to complete planned trials, and the use of cash in pursuit of non-dilutive funding sources
and the success or failure of such pursuit. The Company's longer term, continued operations will depend on its ability to
raise additional capital through equity and/or debt financings, grant funding, strategic relationships, or out-licensing of its
products in order to complete its ongoing research and development efforts for its lead compound, AD04.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Company products; the ability to negotiate favorable licensing or other manufacturing and marketing agreements for
its products; and the ability to raise capital to support its operations. Basis
of Presentation The
accompanying unaudited condensed financial statements have been prepared in accordance with accounting principles generally accepted
in the United States of America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8, included in the Annual Report on Form 10-K filed on February 19, 2019. Use
of Estimates The
preparation of condens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equity-based compensation, intangible assets useful life,
and contingent liabilities. Future events and their effects cannot be predicted with certainty; accordingly, accounting estimates
require the exercise of judgment. Accounting estimates used in the preparation of these condensed financial statements change
as new events occur, as more experience is acquired, as additional information is obtained and as the operating environment changes. Basic
and Diluted Earnings (Loss) per Share Basic
and diluted earnings (loss) per share are computed based on the weighted-average outstanding shares of stock, which are all voting
shares. Common
stock equivalents consist of outstanding warrants and options. Stock equivalents of warrants to purchase approximately 6,728,113
common shares and 1,400,967 common shares to be issued upon exercise of options outstanding on March 31, 2019, and stock equivalents
of warrants to purchase approximately 482,555 common shares and 174,282 common shares to be issued upon exercise of options outstanding
on March 31, 2018 were all excluded from the computation of diluted earnings (loss) per share for the three months ended March
31, 2019 and 2018, respectively, because their effect on the loss per share is anti-dilutive. Cash
and Cash Equivalents The Company considers
all highly liquid investments with original maturities of three months or less to be cash equivalents. At times, the Company's
cash balances may exceed the current insured amounts under the Federal Deposit Insurance Corporation. At March 31, 2019, the Company
held a balance in a checking and a money market account that exceeded federally insured limits by approximately $11.1 million.
These same accounts exceeded federally insured limits by approximately $3.6 million on December 31, 2018. Intangible
Assets Intangible
assets consist primarily of the trademarks and copyrights. The trademarks and copyrights will be amortized using the straight-line
method based on an estimated useful life of 20 years. Impairment
of Long-Lived Assets The
Company's long-lived assets (consisting primarily of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search
and Development Research
and development costs are charged to expense as incurred. Research and development expenses includes fees associated with direct
trial expenses such as fees due to contract research organizations, consultants supporting the Company's research and development
endeavors, the acquisition of certain technology rights, and compensation of clinical development personnel. Embedded
Derivative Liability — Convertible Notes The
Company had convertible notes outstanding at March 31, 2018 with a default payment provision (a default provision that requires
payment of three times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 Equity-Based
Compensation The Company measures the
cost of awards based on the grant date fair value of the awards. That cost is recognized on a straight-line basis over the period
during which the employee was required to provide service in exchange for the entire award. The fair value of options is calculated
using the Black-Scholes option pricing model, based on key assumptions such as the fair value of shares of common stock, expected
volatility, and expected term. The Company's estimates of these assumptions are primarily based on third-party valuations,
historical data, peer company data and the judgment of management regarding future trend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Fair
Value of Financial Instruments and Fair Value Measurements The fair value of financial
instruments held by the Company are disclosed using the three-level valuation hierarchy for disclosures of fair value measurement
that enhances disclosure requirements. The carrying amounts reported in the balance sheets for current liabilities, convertible
notes, Senior Notes, Senior Secured Bridge Notes, and Subordinated Notes (all as defined below)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Company has adopted
ASU 2018-07 for the purposes of recognizing expenses associated with stock-based compensation of employees and non-employees. Accordingly,
the value of financial instruments issued in compensation is estimated at the time of grant, and the expense amortized over the
term of service for which the grant is compensation.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Recent
Accounting Pronouncements Leases
— Earnings
per Share, Distinguishing Liabilities from Equity, and Derivatives and Hedging Fair Value Fair Value </t>
  </si>
  <si>
    <t>Intangible Assets, Net</t>
  </si>
  <si>
    <t>Goodwill and Intangible Assets Disclosure [Abstract]</t>
  </si>
  <si>
    <t>INTANGIBLE ASSETS, NET</t>
  </si>
  <si>
    <t>3
— INTANGIBLE ASSETS, NET Intangible
assets, net consist of the following:
Useful life March 31,
2019 December 31, 2018
Trademarks
and Copyrights 20
years $ 11,300 $ 11,300
Less:
Accumulated amortization (4,707 ) (4,565 )
Intangible
Assets, net $ 6,593 $ 6,735 Amortization
of trademarks and copyrights amounted to $142 and $141 for the three months ended March 31, 2019 and 2018, respectively. At March
31, 2019, the future remaining amortization periods for trademarks and copyrights are approximately 12 years.</t>
  </si>
  <si>
    <t>Senior Secured Notes</t>
  </si>
  <si>
    <t>Debt Disclosure [Abstract]</t>
  </si>
  <si>
    <t>SENIOR SECURED NOTES</t>
  </si>
  <si>
    <t>4
— SENIOR SECURED NOTES Senior
Secured Bridge Note Effective
May 1, 2017, the Company entered into a senior secured bridge note financing with a third party investment fund (the "Senior
Holder") for the original principal sum of $287,500 (the "Senior Secured Bridge Note") of which $250,000 was
received as proceeds and $37,500 was recorded as original issue discount. The interest on the principal amount was at the rate
of two percent per annum. The maturity date at issue was November 1, 2017, at which time the principal and accrued and unpaid
interest and other fees therein, was due and payable. The Senior Secured Bridge Note was secured by all the assets held by the
Company. On February 22, 2018,
the Company executed a settlement agreement with the Senior Holder, paying $150,000 at time of execution of the settlement and
agreement to pay an additional $100,000 and issue a number of shares of common stock and warrants to purchase shares of common
at the Company's next financing. On
July 31, 2018, on completion of the IPO and as required under the terms of the settlement agreement, the Company made a cash payment
of $100,000 to the holder of the Senior Secured Bridge Note and issued 10,020 shares of common stock and warrants to purchase
65,130 shares of common stock at an exercise price of $4.99 per share. The net loss on extinguishment of the Senior Secured Bridge
Note was $97,593. Interest
expense on the Senior Secured Note during the three months ended March 31, 2018 was $23,363. Senior Secured
Notes (Related Parties $470,000) On
February 22, 2018 and March 1, 2018, the Company entered Security Purchase Agreements to issue Secured Notes (the "Secured
Notes") to a number of Company directors and a consultant in the aggregate principal amount of $510,000. The Secured Notes
ranked pari passu On
July 31, 2018, upon the consummation of the IPO and as required by the terms of the Secured Notes, the principal and interest
outstanding of the Secured Notes was paid in full and 408,000 units (376,000 units to related parties), each unit consisting each
of a share of common stock and a warrant to purchase of a share of common stock at an exercise price of $6.25 per share and 408,000
Unit Warrants (376,000 Unit Warrants to related parties) were issued, as a result of which the obligation of the Company with
respect to Senior Secured Notes were fully satisfied. The loss on extinguishment of the Secured Notes was $3,399,902. For
the three months ended March 31, 2018, interest expense for the Secured Notes was $7,560. Senior
Note On
June 3, 2018, the Company entered into a Security Purchase Agreement pursuant to which it issued a note in the principal amount
of $325,000 to one accredited institutional investor (the "June 2018 Senior Note"). The June 2018 Senior Note ranked
pari passu On
December 19, 2018, the holder of the June 2018 Senior Note elected to convert the entire outstanding principal of $325,000 into
shares of common stock at the conversion price of $2.00 per share, as a result of which the Company issued to the holder 162,500
shares of common stock and the Company's obligations under the June 2018 Senior Note were fully satisfied. At the time of
conversion the amortization of the remaining discounts to the June 2018 Senior Note was accelerated and recognized as interest
expense of $186,397.</t>
  </si>
  <si>
    <t>Subordinated Notes - Related Parties</t>
  </si>
  <si>
    <t>SUBORDINATED NOTES - RELATED PARTIES</t>
  </si>
  <si>
    <t>5
— SUBORDINATED NOTES — RELATED PARTIES On
November 20, 2017, the Company entered into subordinated notes (the “Subordinated Notes”), subordinate to the Senior
Secured Bridge Note, with certain insiders, including directors and a consultant, (the “Subordinated Holders”) in
the aggregate principal amount of $115,000, of which $100,000 was received as proceeds and $15,000 was recorded as original issue
discount. In addition, upon repayment, the Subordinated Holders were to receive a number of warrants to purchase shares of common
stock. On
February 22, 2018 the Subordinated Holders settled the Subordinated Notes for newly issued Senior Secured Notes in the principal
amount of $100,000, in full and complete satisfaction of the all obligations, including the principal sum of the Subordinated
Notes, all accrued and unpaid interest thereon, and warrant issuance obligations. As a result of this settlement, the Company
realized a gain of $12,241. As a result of the settlement of these securities for newly issued Secured Notes, no stock or warrants
were issued as a result of these provisions of the Subordinated Notes. For
the three months ended March 31, 2018, interest expense on the Subordinated Notes was $8,287.</t>
  </si>
  <si>
    <t>Convertible Notes - Related Parties</t>
  </si>
  <si>
    <t>CONVERTIBLE NOTES - RELATED PARTIES</t>
  </si>
  <si>
    <t>6
— CONVERTIBLE NOTES — RELATED PARTIES In
September and December, 2016, the Company issued convertible notes (the "2016 Convertible Notes") with an outstanding
unsecured principal amount of $235,000 to its members, including directors and officers. The principal and interest was originally
due in 2029, and the 2016 Convertible Notes bore interest at a rate of 15% per annum. The 2016 Convertible Notes were to automatically
convert to common stock in the event the Company issued and sold either common or preferred stock of $2,000,000 or more, excluding
the value of the conversion of the 2016 Convertible Notes. On
July 31, 2018, as a result of the completion of the IPO and as required under the terms of the 2016 Convertible Notes, the outstanding
principal and accrued interest on the 2016 Convertible Notes was converted to 700,854 shares of common stock and 700,845 warrants
to purchase shares of common stock at an exercise price of $6.25 per share, of which 395,118 share of common stock and 395,118
warrants to purchase shares of common stock at an exercise price of $6.25 per share were issued to related parties. The
interest expense on these notes for the three months ended March 31, 2018 was $10,781.</t>
  </si>
  <si>
    <t>Related Party Transactions</t>
  </si>
  <si>
    <t>Related Party Transactions [Abstract]</t>
  </si>
  <si>
    <t>RELATED PARTY TRANSACTIONS</t>
  </si>
  <si>
    <t>7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11. A certain percentage of these payments by the
Company to the UVA LVG may then be distributed to the Chairman of the Board in his capacity as inventor of the patents by the
UVA LVG in accordance with their policies at the time. On
January 29, 2018, the Company entered a Medical Translations services agreement with Medico-Trans Company, LLC ("MTC"),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 The Company made $68,540 in payments to MTC, paying the
entire balance and accrued interest thereon. Of these payments, $51,540 were in cash, and the remaining $17,000 payment was converted
to the principal balance of a Secured Note (see Note 4). On consummation of the IPO, MTC was issued 40,463 shares of common stock,
as required under the terms it the agreement. On
January 29, 2018, the CEO made a payment of $21,000 to Kilburn &amp; Strode, a patent firm, on behalf of the Company for expenses
relating to validation of Company patents, and for which he submitted an expense report. On March 1, 2018 the expense payable
was converted to the principal balance of a Senior Note (see Note 4). On
February 22, 2018, the Company executed a Backstop Commitment Agreement ("BCA") with MVA 151 Investors, LLC ("MVA"),
a company controlled by a Company director, Kevin Schuyler, pursuant to which MVA agreed to guarantee the purchase of up to $242,000
("the Backstop Amount") in the principal amount of Secured Notes then offered for subscription and unsubscribed on
March 1, 2018 (the "Backstop Commitment"). In consideration of this backstop commitment, at such time as the Company
completed the Next Financing, the Company agreed to issue MVA (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we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Investors 24,200 shares of common
stock, 24,200 warrants to purchase a share of common stock at an exercise price of $6.25, and 72,600 warrants to purchase a unit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nior Secured Notes (see Note 4). On
April 25, 2016, the Company entered into a Consulting Agreement with a consultant, who now serves as the Company's Chief
Operating Officer and Chief Financial Officer, to provide consulting services at a compensation rate of $2,000 per month. This
amount was raised to $2,200 per month on June 1, 2017 and to $3,200 per month December 31, 2017. This consultant was granted 29,992
shares of common stock in the Company during the year ended December 31, 2016, and was to be awarded 0.5% of a transaction, as
defined by and under the terms of the Company's PBP, but was issued 44,636 shares of common stock on retirement of the plan
(see Note 11). For the period ended March 31, 2018 , total fees charged by this consultant were $25,600 . Effective July 25, 2018,
this consultant was employed as COO/CFO under the terms of an employment agreement (see Note 11) that superseded the consulting
agreement. On July 31, 2018, the
Company completed its initial public offer of units, with each unit consisting of one share of common stock and one warrant to
purchase one share of common stock. Related parties that participated in this offering included: (i) William Stilley, the CEO,
who purchased 80,000 units consisting of 80,000 shares of common stock and warrants to purchase 80,000 shares of common stock at
an exercise price of $6.25 per share; (ii) Kevin Schuyler, Vice Chairman of the Board of Directors and Lead Independent Director,
who purchased 90,000 units consisting of 90,000 shares of common stock and warrants to purchase 90,000 shares of common stock at
an exercise price of $6.25 per; (iii) James Newman, a director, who purchased 10,000 units, consisting of 10,000 shares of common
stock and warrants to purchase 10,000 shares of common stock at an exercise price of $6.25 per share, personally and 10,000 units,
consisting of 10,000 shares of common stock and warrants to purchase 10,000 shares of common stock at an exercise price of $6.25
per share though a Roth IRA for his benefit; (iv) Bankole Johnson, the then Chairman of the Board, who purchased 1,400 units consisting
of 1,400 shares of common stock and warrants to purchase 1,400 shares of common stock at an exercise price of $6.25 per share;
(v) Keller Enterprises LLC, an affiliate of Robertson Gilliland, a director, which purchased 14,000 units consisting of 14,000
shares of common stock and warrants to purchase 14,000 shares of common stock at an exercise price of $6.25 per share; (vi) Tony
Goodman, a director, who purchased 7,000 units consisting of 7,000 shares of common stock and warrants to purchase 1,400 shares
of common stock at an exercise price of $6.25 per share. See Notes 4, 5, 6,
and 8 for related party debt transactions. See Note 10 for additional information regarding a related party consulting agreement.</t>
  </si>
  <si>
    <t>Stockholders' Deficit</t>
  </si>
  <si>
    <t>Equity [Abstract]</t>
  </si>
  <si>
    <t>STOCKHOLDERS' DEFICIT</t>
  </si>
  <si>
    <t xml:space="preserve">8
— STOCKHOLDERS' DEFICIT Equity Issuances/Repurchases In
2018, the Company issued shares of common stock as follows: On
April 1, 2018, the Company issued 292,309 shares of common stock to Company officers and a director in compensation for termination,
by mutual agreement of the Performance Bonus Plan. At the time of this issuance, the company recognized an equity-based compensation
expense of $1,461,545. During the first three
months of 2019, 93,100 previously-registered shares of common stock were issued as a result of the exercise of tradeable warrants
to purchase 93,100 shares of common stock at an exercise price of $6.25 per share (ADILW) for cash payments of $581,875. During
the first three months of 2019, 2,166 unregistered shares of common stock were issued as a result of the exercise of tradeable
warrants to purchase 2,166 shares of common stock at an exercise price of $0.005 per share for cash payments of $12. On January 22, 2019,
the Company issued 250,000 unregistered shares of common stock upon the exercise of the warrant to purchase 300,000 shares of
common stock at an exercise price of $3.75 per share for a cash payment of $468,750 and the cashless exercise of the remaining
warrant. On
January 31, 2019, the Company issued 22,311 unregistered shares of common stock upon the full cashless exercise of a warrant to
purchase 65,130 shares of common stock at an exercise price of $4.99 per share. On
February 22, 2019, the Company concluded the Follow-on Offering of 2,475,000 shares of common stock and warrants to purchase 1,856,250
shares of common stock at an exercise price of $4.0625 per share. The shares of common stock and accompanying warrants were sold
to the public at a price of $3.25 per share and three quarters warrant. The underwriters were granted an over-allotment option
to purchase up to 371,250 shares of common stock and 278,437 warrants at a price of $3.25 per share of common stock and three
quarters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During the three
months ended March 31, 2019, the Company issued 93,750 shares of common stock to consultants at a total cost of $154,854. Stock
Options The
following table provides the activity in options for the respective periods:
Total Options Outstanding Weighted Average Remaining Term (Years) Weighted Average Exercise Price Weighted Average Fair Value at Issue
Outstanding December 31, 2017 174,282 9.50 5.70 4.84
Issued 68,900 10.00 $ 2.80 $ 2.21
Outstanding December 31, 2018 243,182 8.93 $ 4.88 $ 4.09
Issued 1,173,000 10.00 3.31 2.56
Cancelled (15,215 ) 8.26 5.70 4.23
Outstanding March 31, 2019 1,400,967 9.62 3.55 2.81
Outstanding March 31, non-vested 1,293,006 9.87 $ 3.40 $ 2.62 All
1,173,000 options issued in the three months ended March 31, 2019 were issued under the 2017 equity incentive plan, under which
508,100 options remain issuable at March 31, 2019. At March 31, 2019, the intrinsic value totals of the outstanding options were
$188,927. The
Company used the Black Scholes valuation model to determine the fair value of the options issued, using the following key assumptions
for the three months ended March 31, 2019 and year ended December 31, 2018:
Q1
2019 2018
Fair Value per Share $3.01-3.39 $2.80
Expected Term 6.5 years 6.5 years
Expected Volatility 97.37-97.48% 95.77%
Risk free rate 2.32-2.51% 2.79% Compensation
expense associated with issuance of options was recognized using the straight line method over the requisite service period, which
is the implied service period. During the three months ended March 31, 2019 and 2018, total equity-based compensation expense
from the options issued was $129,150 and $69,161, respectively, which were classified as R&amp;D and G&amp;A expense as presented
in the table below. As of March 31, 2019, $3,381,987 in further compensation expense resulting from issued options remained to
be recognized over a weighted average remaining service period of 2.74 years. See
Equity Issuances section in the Note for additional stock based compensation expense incurred in the first quarter of 2019. The
components of stock-based compensation expense included in the Company's Statements of Operations for the three months ended
March 31, 2019 and 2018 are as follows:
Three Months ended March 31
2019 2018
Research and development Options Expense 43,174 -
Total research and development expenses 43,174 -
General and administrative Options Issuance Expense 85,976 69,161
Stock issued to consultants 154,854 -
Total general and administrative expenses 240,830 69,161
Total stock-based compensation expense $ 284,004 $ 69,161 Stock
Warrants On January 18, 2019, the
Company exchanged a previously issued warrant to purchase 300,000 shares of common stock with an exercise price of $3.75 per share
for a new warrant to purchase 300,000 shares of common stock. The terms of the new warrant were substantially the same as those
of the old warrant, except for the cashless exercise terms of the new warrant, which differed with old warrant to the benefit of
the warrant holder. The Company recognized a non-cash expense of $441,763 as a result of this exchange. On February 22, 2019, the
Company issued 2,132,750 warrants for the purchase of 2,133,750 shares common stock at an exercise price of $4.0625 per share of
common stock on the conclusion of its Follow-on Offering. See Equity Issuances/Repurchases above. In three months ended March
31, 2019, 93,100 warrants with an exercise price of $6.25 per share of common stock were exercised for $581,875, 125,000 warrants
with an exercise price of $3.75 per share of common stock were exercised for $468,750, 2,166 warrants with an exercise price of
$0.005 per share of common stock were exercised for $12, and 240,130 warrants were exercised cashlessly for the issue of 147,311
shares of common stock. The total received in exercise fees for exercise of warrants was $1,050,637, resulting in the issue of
a total of 367,577 shares of common stock on the exercise of 460,396 warrants. The
following table provides the activity in warrants for the respective periods.
Total Warrants Weighted Average Remaining Term (Years)
Weighted Average Exercise Price Average Intrinsic Value
Outstanding December 31, 2017 482,555 11.20 5.51 1.38
Issued 4,547,204 5.00 5.82 0.00
Cancelled – NA NA NA
Exercised (25,000 ) 4.59 6.25 0.06
Outstanding December 31, 2018 5,054,759 5.07 $ 5.72 0.61
Issued 2,133,750 5.00 4.0625 0.00
Cancelled – NA NA NA
Exercised 460,396 4.41 4.59 1.28
Outstanding March 31, 2019 6,728,113 4.85 5.27 0.07 </t>
  </si>
  <si>
    <t>Income Taxes</t>
  </si>
  <si>
    <t>Income Tax Disclosure [Abstract]</t>
  </si>
  <si>
    <t>INCOME TAXES</t>
  </si>
  <si>
    <t>9
— INCOME TAXES The Company has a net operating
loss carry-forward for federal and state tax purposes of approximately $9.7 million at March 31, 2019, that is potentially available
to offset future taxable income. The 20-year limitation was eliminated for losses generated after January 1, 2018, giving the
taxpayer the ability to carry forward losses indefinitely. However, NOL carry forward arising after January 1, 2018, will now
be limited to 80 percent of taxable income. For financial reporting purposes, no deferred tax asset was recognized because at
March 31, 2019 and 2018, management estimated that it was more likely than not that substantially all of the net operating losses
would remain unused through a change in control. The timing and manner in which we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t>
  </si>
  <si>
    <t>Commitments and Contingencies</t>
  </si>
  <si>
    <t>Commitments and Contingencies Disclosure [Abstract]</t>
  </si>
  <si>
    <t>COMMITMENTS AND CONTINGENCIES</t>
  </si>
  <si>
    <t>10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 The
license agreement may be terminated by UVA LVG upon sixty (60) days written notice if the Company breaches its obligations thereunder,
including failing to make any milestone, the most immediate being initiating Phase 3 clinical trials by December 31, 2019, making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paid basis. The
Company executed an amendment, dated December 14, 2017, to the license agreement. This amendment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The
Company executed a further amendment to the license agreement, dated December 18, 2018, changing the date at which the Company
must have initiated a Phase 3 trial to December 31, 2019. At
December 31, 2018, the Company had accrued $40,000 in minimum royalties due under this agreement, which were subsequently paid.
At March 31, 2019, the Company had accrued $10,000 in minimum royalties. Crown
CRO Master Services Agreement &amp; Service Order On
October 31, 2018, the Company entered into a master services agreement ("MSA") with Crown CRO Oy ("Crown) for
contract clinical research and consulting services. The MSA has a term of five years, automatically renewed for two 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 On
November 16, 2018, 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 Crown's Fee for completion
of the trial under the Service Order is approximately $3.3 million (€2,952,355 at the Euro/US Dollar exchange rate of 1.1221
as of March 31, 2019). On November 21, 2018, the Company made the prepayment under the agreement, at a cost of $505,960, after
exchange to US dollars at the rate then prevailing, capitalized as a prepaid expense. The remaining fees are to be paid as milestones
are reached on the following schedule (converted to dollars at the Euro/US Dollar exchange rate of 1.1221 as of March 31, 2019).
At March 31, 2019, none of these milestones had yet been reached.
Milestone Event Percent Amount
Five of five national regulatory submissions done 10 % $ 332,010
First patient randomized 10 % $ 332,010
30% of patients randomized 10 % $ 332,010
50% of clinical sites initiated 5 % $ 166,006
60% of patients randomized 10 % $ 332,010
100% of clinical sites initiated 10 % $ 332,010
50% of CRF pages monitored 5 % $ 166,006
100% of patients randomized 10 % $ 332,010
90% of CRF pages monitored 5 % $ 166,006
Database is locked 5 % $ 166,006
PE analysis 5 % $ 166,006 Service Agreement 1
also estimates approximately $2.4 million (€2,172,000) in pass-through costs, mostly fees to clinical investigators and sites,
which will be billed as incurred. In the event that the MSA or Service Order are terminated, the Crown's actual costs up
the date of termination will be payable by the Company, but any unrealized milestones shall not be. In
the three months ended March 31, 2019, the Company recognized $126,290 in expenses associated with the Service Agreement 1, classified
as R&amp;D expense, leaving a $379,670 prepaid expense asset. Lease
Commitments On
January 1, 2019, the Company adopted, ASU 2016-02 which amends existing lease accounting guidance, and requires recognition of
most lease arrangements on the balance sheet. (See Note 2.) The adoption of this standard would result in the Company recognizing
a right-of-use asset representing its rights to use the underlying asset for the lease term with an offsetting lease liability
for all leases with term greater than twelve months. At March 31, 2019, the Company was not party to any leases of term greater
than 12 months, and therefore did not record any right-to-use assets as a result of adopting this guidance. On
October 9, 2018, the Company entered into a license and membership agreement with Jelly Works X Zero-Ten, LLC for membership in
a coworking space and use of an office located at 307A Kamani Street, Honolulu, HI 96813. The Company agreed to pay a monthly
fee of $1,152 for membership and use of these facilities, committing to do so for a term of one year. The agreement is not a lease
and does not create a tenancy relationship. In the three months ended March 31, 2019, the Company rent expense associated with
this agreement was approximately $3,455. On
December 19, 2018, the Company entered into an office service agreement with the University of Virginia Foundation for the use
of an office and a workstation located at 1001 Research Park Boulevard, Suite 100, Charlottesville, VA 22911. The Company agreed
to pay a fee of $1,150 per month for use of these facilities. The agreement does not create a lease interest or tenancy relationship,
and is on a month-to-month basis. For the three months ended March 31, 2019, the Company rent expense associated with this agreement
was approximately $3,450. Performance
Bonus Plan On
February 17, 2015, the Company adopted a performance bonus plan ("PBP") to provide incentive for Company personnel,
which was modified on January 25, 2016 and April 15, 2017. Under the PBP, 5.25% of the first $14.7 million of a strategic transaction
(one or more transactions that provide funds to the Company and/or its members that enable the commencement of the clinical development
of AD04) will be set aside for Company's personnel with 1.25% of funds to be awarded to the Chairman of the Board and the
remainder to be awarded at the CEO's discretion, with no more than 3.15% payout to the CEO of the Company. The maximum bonus
amount to be paid out of the PBP was $771,750. The Company had the right to pay up to 65% of the amounts due under the PBP with
equity of the Company, valued at a future investors round equity price, with the balance paid in cash in order to potentially
pay taxes that may be due by the recipients due to the award under the PBP. On
April 1, 2018, the Company retired by mutual agreement with the participating directors and officers, Bankole Johnson, William
Stilley, and Joseph Truluck, the PBP. In consideration of their agreement to retire the PBP, Mr. Stilley, Dr. Johnson, and Mr.
Truluck were issued 197,673, 50,000, and 44,636 shares of common stock, respectively, and the Company incurred an associated charge
to operations in the year ended December 31, 2018 of approximately $1.5 million. Consulting Agreements – Related Party On March 24, 2019, the Company
entered into a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also received a signing bonus of $250,000 and option to
purchase 250,000 shares of common stock. Dr. Johnson's participation in the Grant Incentive Plan (see below) continues unaffected.
The total expense to the company under this agreement in the three months ended March 31, 2019 was $267,191. Other Consulting and Vendor Agreements The Company has entered
into a number of agreements and work orders for future consulting, clinical trial support, and testing services, with terms ranging
between 12 and 30 months. These agreements, in aggregate, commit the Company to approximately $1.1 million in future payments
and future issuance of 87,500 shares of common stock over their respective terms. Employment
Agreements Following
the consummation of the IPO on July 31, 2018, the CEO and COO/CFO executed their respective employment agreements for terms ranging
from three to five years, salaries ranging from $325,000 per year to $143,000 per year (at a 50% time commitment), with customary
terms of severance. On
March 11, 2019, in accord with resolution of the Board of Directors, the employment agreement of the CEO and COO/CFO were amended,
raising their salaries to $400,000 per year and $150,000 per year (at a 50% time commitment), respectively. Grant
Incentive Plan On
April 1, 2018, the board of directors approved a Grant Incentive Plan to provide incentive for Bankole A. Johnson (together, the
"Plan Participant"), to secure grant funding for the Company. Under the Grant Incentive Plan, the Company will make
a yearly payment to the Plan Participant,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 During the three months ended March 31, 2019, no grant funding
that would result in a payment to the Plan Participants had been obtaine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March 31, 2019, the Company did not have any pending legal actions.</t>
  </si>
  <si>
    <t>Subsequent Events</t>
  </si>
  <si>
    <t>Subsequent Events [Abstract]</t>
  </si>
  <si>
    <t>SUBSEQUENT EVENTS</t>
  </si>
  <si>
    <t>11
— SUBSEQUENT EVENTS On April 22, 2019, the
Company issued 50,000 shares of common stock to a consultant a cost of $83,000. On April 24, 2019, the Company entered into an online office agreement with the Regus Management Group,
LLC for the use of office space located at 1221 Brickell Avenue, Suite 900, Miami, FL 33131. The Company agreed to pay a fee of
$2,300 per month for use of these facilities. The agreement does not create a lease interest or tenancy relationship, has a six
month term from May 1, to October 31, 2019 and is automatically renewable for additional six month terms unless notice is given
of termination three months prior to the end of term. At the time this agreement was executed, a refundable service retainer of
$4,600 became due and payable.</t>
  </si>
  <si>
    <t>Summary of Significant Accounting Policies (Policies)</t>
  </si>
  <si>
    <t>Liquidity and Other Uncertainties</t>
  </si>
  <si>
    <t>Liquidity and Other Uncertainties The condensed financial
statements have been prepared in conformity with generally accepted accounting principles ("GAAP"), which contemplate
continuation of the Company as a going concern. To date, the Company has not generated any revenues. The Company had an accumulated
deficit of approximately $14.7 million and $12.0 million for the three months ended March 31, 2019 and year ended December 31,
2018, respectively, and had incurred net losses of approximately $2.7 million and $0.4 million, for the three months ended March
31, 2019 and 2018, respectively. Based on the current development plans for AD04 in both the U.S. and foreign markets and the Company's
other operating requirements, management believes that the existing cash at March 31, 2019 will be sufficient to fund operations
for at least the next twelve months following the issuance of these financial statements. However, while the Company's
existing cash is sufficient to fund the Company's operations over the next twelve months, the Company continues to face
significant uncertainly as to its longer term liquidity needs, which depend upon a number of factors, including, but not limited
to, trial costs, the time required to complete planned trials, and the use of cash in pursuit of non-dilutive funding sources
and the success or failure of such pursuit. The Company's longer term, continued operations will depend on its ability to
raise additional capital through equity and/or debt financings, grant funding, strategic relationships, or out-licensing of its
products in order to complete its ongoing research and development efforts for its lead compound, AD04.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Company products; the ability to negotiate favorable licensing or other manufacturing and marketing agreements for
its products; and the ability to raise capital to support its operations.</t>
  </si>
  <si>
    <t>Basis of Presentation</t>
  </si>
  <si>
    <t>Basis
of Presentation The
accompanying unaudited condensed financial statements have been prepared in accordance with accounting principles generally accepted
in the United States of America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8, included in the Annual Report on Form 10-K filed on February 19, 2019.</t>
  </si>
  <si>
    <t>Use of Estimates</t>
  </si>
  <si>
    <t>Use
of Estimates The
preparation of condens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equity-based compensation, intangible assets useful life,
and contingent liabilities. Future events and their effects cannot be predicted with certainty; accordingly, accounting estimates
require the exercise of judgment. Accounting estimates used in the preparation of these condensed financial statements change
as new events occur, as more experience is acquired, as additional information is obtained and as the operating environment changes.</t>
  </si>
  <si>
    <t>Basic and Diluted Earnings (Loss) per Share</t>
  </si>
  <si>
    <t>Basic
and Diluted Earnings (Loss) per Share Basic
and diluted earnings (loss) per share are computed based on the weighted-average outstanding shares of stock, which are all voting
shares. Common
stock equivalents consist of outstanding warrants and options. Stock equivalents of warrants to purchase approximately 6,728,113
common shares and 1,400,967 common shares to be issued upon exercise of options outstanding on March 31, 2019, and stock equivalents
of warrants to purchase approximately 482,555 common shares and 174,282 common shares to be issued upon exercise of options outstanding
on March 31, 2018 were all excluded from the computation of diluted earnings (loss) per share for the three months ended March
31, 2019 and 2018, respectively, because their effect on the loss per share is anti-dilutive.</t>
  </si>
  <si>
    <t>Cash and Cash Equivalents</t>
  </si>
  <si>
    <t>Cash
and Cash Equivalents The Company considers
all highly liquid investments with original maturities of three months or less to be cash equivalents. At times, the Company's
cash balances may exceed the current insured amounts under the Federal Deposit Insurance Corporation. At March 31, 2019, the Company
held a balance in a checking and a money market account that exceeded federally insured limits by approximately $11.1 million.
These same accounts exceeded federally insured limits by approximately $3.6 million on December 31, 2018.</t>
  </si>
  <si>
    <t>Intangible Assets</t>
  </si>
  <si>
    <t>Intangible
Assets Intangible
assets consist primarily of the trademarks and copyrights. The trademarks and copyrights will be amortized using the straight-line
method based on an estimated useful life of 20 years.</t>
  </si>
  <si>
    <t>Impairment of Long-Lived Assets</t>
  </si>
  <si>
    <t>Impairment
of Long-Lived Assets The
Company's long-lived assets (consisting primarily of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Research and Development</t>
  </si>
  <si>
    <t>Research
and Development Research
and development costs are charged to expense as incurred. Research and development expenses includes fees associated with direct
trial expenses such as fees due to contract research organizations, consultants supporting the Company's research and development
endeavors, the acquisition of certain technology rights, and compensation of clinical development personnel.</t>
  </si>
  <si>
    <t>Embedded Derivative Liability - Convertible Notes</t>
  </si>
  <si>
    <t>Embedded
Derivative Liability — Convertible Notes The
Company had convertible notes outstanding at March 31, 2018 with a default payment provision (a default provision that requires
payment of three times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t>
  </si>
  <si>
    <t>Equity-Based Compensation</t>
  </si>
  <si>
    <t>Equity-Based
Compensation The Company measures the
cost of awards based on the grant date fair value of the awards. That cost is recognized on a straight-line basis over the period
during which the employee was required to provide service in exchange for the entire award. The fair value of options is calculated
using the Black-Scholes option pricing model, based on key assumptions such as the fair value of shares of common stock, expected
volatility, and expected term. The Company's estimates of these assumptions are primarily based on third-party valuations,
historical data, peer company data and the judgment of management regarding future trend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t>
  </si>
  <si>
    <t>Fair Value of Financial Instruments and Fair Value Measurements</t>
  </si>
  <si>
    <t>Fair
Value of Financial Instruments and Fair Value Measurements The fair value of financial
instruments held by the Company are disclosed using the three-level valuation hierarchy for disclosures of fair value measurement
that enhances disclosure requirements. The carrying amounts reported in the balance sheets for current liabilities, convertible
notes, Senior Notes, Senior Secured Bridge Notes, and Subordinated Notes (all as defined below)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Company has adopted
ASU 2018-07 for the purposes of recognizing expenses associated with stock-based compensation of employees and non-employees. Accordingly,
the value of financial instruments issued in compensation is estimated at the time of grant, and the expense amortized over the
term of service for which the grant is compensation.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Recent Accounting Pronouncements</t>
  </si>
  <si>
    <t xml:space="preserve">Recent
Accounting Pronouncements Leases
— Earnings
per Share, Distinguishing Liabilities from Equity, and Derivatives and Hedging Fair Value Fair Value </t>
  </si>
  <si>
    <t>Intangible Assets, Net (Tables)</t>
  </si>
  <si>
    <t>Schedule of Intangible assets, net</t>
  </si>
  <si>
    <t xml:space="preserve">Useful life March 31,
2019 December 31, 2018
Trademarks
and Copyrights 20
years $ 11,300 $ 11,300
Less:
Accumulated amortization (4,707 ) (4,565 )
Intangible
Assets, net $ 6,593 $ 6,735 </t>
  </si>
  <si>
    <t>Stockholders' Deficit (Tables)</t>
  </si>
  <si>
    <t>Schedule of stock options activity</t>
  </si>
  <si>
    <t xml:space="preserve">Total Options Outstanding Weighted Average Remaining Term (Years) Weighted Average Exercise Price Weighted Average Fair Value at Issue
Outstanding December 31, 2017 174,282 9.50 5.70 4.84
Issued 68,900 10.00 $ 2.80 $ 2.21
Outstanding December 31, 2018 243,182 8.93 $ 4.88 $ 4.09
Issued 1,173,000 10.00 3.31 2.56
Cancelled (15,215 ) 8.26 5.70 4.23
Outstanding March 31, 2019 1,400,967 9.62 3.55 2.81
Outstanding March 31, non-vested 1,293,006 9.87 $ 3.40 $ 2.62 </t>
  </si>
  <si>
    <t>Schedule of black scholes valuation model to determine the fair value of the options issued</t>
  </si>
  <si>
    <t>Q1
2019 2018
Fair Value per Share $3.01-3.39 $2.80
Expected Term 6.5 years 6.5 years
Expected Volatility 97.37-97.48% 95.77%
Risk free rate 2.32-2.51% 2.79%</t>
  </si>
  <si>
    <t>Schedule of stock-based compensation expense</t>
  </si>
  <si>
    <t xml:space="preserve">Three Months ended March 31
2019 2018
Research and development Options Expense 43,174 -
Total research and development expenses 43,174 -
General and administrative Options Issuance Expense 85,976 69,161
Stock issued to consultants 154,854 -
Total general and administrative expenses 240,830 69,161
Total stock-based compensation expense $ 284,004 $ 69,161 </t>
  </si>
  <si>
    <t>Schedule of activity in warrants</t>
  </si>
  <si>
    <t xml:space="preserve">Total Warrants Weighted Average Remaining Term (Years)
Weighted Average Exercise Price Average Intrinsic Value
Outstanding December 31, 2017 482,555 11.20 5.51 1.38
Issued 4,547,204 5.00 5.82 0.00
Cancelled – NA NA NA
Exercised (25,000 ) 4.59 6.25 0.06
Outstanding December 31, 2018 5,054,759 5.07 $ 5.72 0.61
Issued 2,133,750 5.00 4.0625 0.00
Cancelled – NA NA NA
Exercised 460,396 4.41 4.59 1.28
Outstanding March 31, 2019 6,728,113 4.85 5.27 0.07 </t>
  </si>
  <si>
    <t>Commitments and Contingencies (Tables)</t>
  </si>
  <si>
    <t>Schedule of milestone payment</t>
  </si>
  <si>
    <t xml:space="preserve">Milestone Event Percent Amount
Five of five national regulatory submissions done 10 % $ 332,010
First patient randomized 10 % $ 332,010
30% of patients randomized 10 % $ 332,010
50% of clinical sites initiated 5 % $ 166,006
60% of patients randomized 10 % $ 332,010
100% of clinical sites initiated 10 % $ 332,010
50% of CRF pages monitored 5 % $ 166,006
100% of patients randomized 10 % $ 332,010
90% of CRF pages monitored 5 % $ 166,006
Database is locked 5 % $ 166,006
PE analysis 5 % $ 166,006 </t>
  </si>
  <si>
    <t>Description of Business (Details) - USD ($)</t>
  </si>
  <si>
    <t>1 Months Ended</t>
  </si>
  <si>
    <t>Feb. 28, 2019</t>
  </si>
  <si>
    <t>Jul. 31, 2018</t>
  </si>
  <si>
    <t>IPO [Member]</t>
  </si>
  <si>
    <t>Description of Business (Textual)</t>
  </si>
  <si>
    <t>Proceeds from initial public offering</t>
  </si>
  <si>
    <t>Summary of Significant Accounting Policies (Details) - USD ($)</t>
  </si>
  <si>
    <t>Significant Accounting Policies (Textual)</t>
  </si>
  <si>
    <t>Net losses</t>
  </si>
  <si>
    <t>Cash in hand</t>
  </si>
  <si>
    <t>Intangible assets estimated useful life</t>
  </si>
  <si>
    <t>20 years</t>
  </si>
  <si>
    <t>Potentially dilutive common shares</t>
  </si>
  <si>
    <t>Exercise of options outstanding</t>
  </si>
  <si>
    <t>Weighted-average outstanding shares of stock</t>
  </si>
  <si>
    <t>Description of derivatives hedging</t>
  </si>
  <si>
    <t>The debt contain a substantial premium or default provision (one that is greater than 10% of the principal resulting from puts that require payoff for more than 110% of principal amount outstanding).</t>
  </si>
  <si>
    <t>Intangible Assets, Net (Details) - USD ($)</t>
  </si>
  <si>
    <t>Trademarks and Copyrights</t>
  </si>
  <si>
    <t>Less: Accumulated amortization</t>
  </si>
  <si>
    <t>Intangible Assets, net</t>
  </si>
  <si>
    <t>Useful life of intangible assets, net</t>
  </si>
  <si>
    <t>Intangible Assets, Net (Details Textual) - USD ($)</t>
  </si>
  <si>
    <t>Amortization of trademarks and copyrights</t>
  </si>
  <si>
    <t>Trademarks [Member]</t>
  </si>
  <si>
    <t>12 years</t>
  </si>
  <si>
    <t>Senior Secured Notes (Details Textual) - USD ($)</t>
  </si>
  <si>
    <t>May 01, 2017</t>
  </si>
  <si>
    <t>Feb. 22, 2018</t>
  </si>
  <si>
    <t>Jan. 31, 2019</t>
  </si>
  <si>
    <t>Jan. 22, 2019</t>
  </si>
  <si>
    <t>Jul. 01, 2018</t>
  </si>
  <si>
    <t>Senior Secured Notes (Textual)</t>
  </si>
  <si>
    <t>Principal amount</t>
  </si>
  <si>
    <t>Amortized to interest expense</t>
  </si>
  <si>
    <t>Warrants exercise price</t>
  </si>
  <si>
    <t>Senior Secured Bridge Note [Member]</t>
  </si>
  <si>
    <t>Debt proceeds</t>
  </si>
  <si>
    <t>Original issue discount</t>
  </si>
  <si>
    <t>Maturity date at issue</t>
  </si>
  <si>
    <t>Nov. 1,
		2017</t>
  </si>
  <si>
    <t>Interest expense</t>
  </si>
  <si>
    <t>Senior Secured Bridge Note [Member] | IPO [Member]</t>
  </si>
  <si>
    <t>Issuance of common stock</t>
  </si>
  <si>
    <t>Warrants to purchase of common stock</t>
  </si>
  <si>
    <t>Extinguishment of net loss</t>
  </si>
  <si>
    <t>Senior Holder Paying [Member]</t>
  </si>
  <si>
    <t>Settlement cash payment</t>
  </si>
  <si>
    <t>Settlement agreement</t>
  </si>
  <si>
    <t>Senior Secured Notes (Details Textual 1) - USD ($)</t>
  </si>
  <si>
    <t>Mar. 01, 2018</t>
  </si>
  <si>
    <t>Jun. 03, 2018</t>
  </si>
  <si>
    <t>Principal amount for related parties</t>
  </si>
  <si>
    <t>Senior Secured Notes (Related Parties $470,000) [Member]</t>
  </si>
  <si>
    <t>Debt, description</t>
  </si>
  <si>
    <t>The principal and interest outstanding of the Secured Notes was paid in full and 408,000 units (376,000 units to related parties), each unit consisting each of a share of common stock and a warrant to purchase of a share of common stock at an exercise price of $6.25 per share and 408,000 Unit Warrants (376,000 Unit Warrants to related parties) were issued, as a result of which the obligation of the Company with respect to Senior Secured Notes were fully satisfied. The loss on extinguishment of the Secured Notes was $3,399,902.</t>
  </si>
  <si>
    <t>Security Purchase Agreements [Member] | Senior Secured Notes (Related Parties $470,000) [Member]</t>
  </si>
  <si>
    <t>Interest rate</t>
  </si>
  <si>
    <t>18.00%</t>
  </si>
  <si>
    <t>Maturity date</t>
  </si>
  <si>
    <t>Jul. 1,
		2018</t>
  </si>
  <si>
    <t>Senior Secured Notes (Details Textual 2) - USD ($)</t>
  </si>
  <si>
    <t>Dec. 18, 2018</t>
  </si>
  <si>
    <t>Dec. 19, 2018</t>
  </si>
  <si>
    <t>Payment of senior note</t>
  </si>
  <si>
    <t>Warrant to purchase of common stock, exercisable per share</t>
  </si>
  <si>
    <t>Security Purchase Agreements [Member] | June 2018 Senior Note [Member]</t>
  </si>
  <si>
    <t>Debt instrument, description</t>
  </si>
  <si>
    <t>The June 2018 Senior Note was issued at an original issue discount of 15.4%, or $50,000, did not bear interest and was payable on March 5, 2019 or upon an earlier event of default, including, without limitation, a change of control of the Company.</t>
  </si>
  <si>
    <t>Shares of common stock issued</t>
  </si>
  <si>
    <t>Conversion price</t>
  </si>
  <si>
    <t>Warrant to purchase of common stock</t>
  </si>
  <si>
    <t>Exercisable term</t>
  </si>
  <si>
    <t>5 years</t>
  </si>
  <si>
    <t>Subordinated Notes - Related Parties (Details) - USD ($)</t>
  </si>
  <si>
    <t>Nov. 20, 2017</t>
  </si>
  <si>
    <t>Subordinated Notes - Related Parties (Textual)</t>
  </si>
  <si>
    <t>Aggregate principal amount</t>
  </si>
  <si>
    <t>Secured notes</t>
  </si>
  <si>
    <t>Realized gain</t>
  </si>
  <si>
    <t>Subordinated Notes [Member]</t>
  </si>
  <si>
    <t>Proceeds from related parties</t>
  </si>
  <si>
    <t>Convertible Notes - Related Parites (Details) - USD ($)</t>
  </si>
  <si>
    <t>Dec. 31, 2016</t>
  </si>
  <si>
    <t>Sep. 30, 2016</t>
  </si>
  <si>
    <t>Convertible Notes (Textual)</t>
  </si>
  <si>
    <t>Conversion of stock description</t>
  </si>
  <si>
    <t>Under the terms of the 2016 Convertible Notes, the outstanding principal and accrued interest on the 2016 Convertible Notes was converted to 700,854 shares of common stock and 700,845 warrants to purchase shares of common stock at an exercise price of $6.25 per share, of which 395,118 share of common stock and 395,118 warrants to purchase shares of common stock at an exercise price of $6.25 per share were issued to related parties.</t>
  </si>
  <si>
    <t>2016 Convertible Notes [Member]</t>
  </si>
  <si>
    <t>Outstanding unsecured principal amount</t>
  </si>
  <si>
    <t>Due date</t>
  </si>
  <si>
    <t>2029</t>
  </si>
  <si>
    <t>15.00%</t>
  </si>
  <si>
    <t>Debt conversion description</t>
  </si>
  <si>
    <t>The 2016 Convertible Notes were to automatically convert to common stock in the event the Company issued and sold either common or preferred stock of $2,000,000 or more, excluding the value of the conversion of the 2016 Convertible Notes.</t>
  </si>
  <si>
    <t>Preferred stock issued</t>
  </si>
  <si>
    <t>Related Party Transactions (Details) - USD ($)</t>
  </si>
  <si>
    <t>Jan. 29, 2018</t>
  </si>
  <si>
    <t>Apr. 25, 2016</t>
  </si>
  <si>
    <t>Management [Member]</t>
  </si>
  <si>
    <t>Related Party Transactions (Textual)</t>
  </si>
  <si>
    <t>Description of consulting agreement with consultant</t>
  </si>
  <si>
    <t xml:space="preserve">At a compensation rate of $2,000 per month. This amount was raised to $2,200 per month on June 1, 2017 and to $3,200 per month December 31, 2017. This consultant was granted 29,992 shares of common stock in the Company during the year ended December 31, 2016, and was to be awarded 0.5% of a transaction, as defined by and under the terms of the Company's PBP, but was issued 44,636 shares of common stock on retirement of the plan (see Note 11). For the period ended March 31, 2018 , total fees charged by this consultant were $25,600 . </t>
  </si>
  <si>
    <t>Description of related parties that participated</t>
  </si>
  <si>
    <t>(i) William Stilley, the CEO, who purchased 80,000 units consisting of 80,000 shares of common stock and warrants to purchase 80,000 shares of common stock at an exercise price of $6.25 per share; (ii) Kevin Schuyler, Vice Chairman of the Board of Directors and Lead Independent Director, who purchased 90,000 units consisting of 90,000 shares of common stock and warrants to purchase 90,000 shares of common stock at an exercise price of $6.25 per; (iii) James Newman, a director, who purchased 10,000 units, consisting of 10,000 shares of common stock and warrants to purchase 10,000 shares of common stock at an exercise price of $6.25 per share, personally and 10,000 units, consisting of 10,000 shares of common stock and warrants to purchase 10,000 shares of common stock at an exercise price of $6.25 per share though a Roth IRA for his benefit; (iv) Bankole Johnson, the then Chairman of the Board, who purchased 1,400 units consisting of 1,400 shares of common stock and warrants to purchase 1,400 shares of common stock at an exercise price of $6.25 per share; (v) Keller Enterprises LLC, an affiliate of Robertson Gilliland, a director, which purchased 14,000 units consisting of 14,000 shares of common stock and warrants to purchase 14,000 shares of common stock at an exercise price of $6.25 per share; (vi) Tony Goodman, a director, who purchased 7,000 units consisting of 7,000 shares of common stock and warrants to purchase 1,400 shares of common stock at an exercise price of $6.25 per share.</t>
  </si>
  <si>
    <t>Medico-Trans Company, LLC [Member]</t>
  </si>
  <si>
    <t>Medical translations services agreement, description</t>
  </si>
  <si>
    <t>The Company entered a Medical Translations services agreement with Medico-Trans Company, LLC (&amp;#8220;MTC&amp;#8221;),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t>
  </si>
  <si>
    <t>Payments to MTC</t>
  </si>
  <si>
    <t>Cash payments</t>
  </si>
  <si>
    <t>Principal balance</t>
  </si>
  <si>
    <t>Expenses relating to validation of Adial patents</t>
  </si>
  <si>
    <t>Medico-Trans Company, LLC [Member] | IPO [Member]</t>
  </si>
  <si>
    <t>MVA 151 Investors, LLC [Member]</t>
  </si>
  <si>
    <t>Backstop commitment, description</t>
  </si>
  <si>
    <t>The Company executed a Backstop Commitment Agreement ("BCA") with MVA 151 Investors, LLC ("MVA"), a company controlled by a Company director, Kevin Schuyler, pursuant to which MVA agreed to guarantee the purchase of up to $242,000 ("the Backstop Amount") in the principal amount of Secured Notes then offered for subscription and unsubscribed on March 1, 2018 (the "Backstop Commitment").</t>
  </si>
  <si>
    <t>Secured notes investment, description</t>
  </si>
  <si>
    <t>(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we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Investors 24,200 shares of common stock, 24,200 warrants to purchase a share of common stock at an exercise price of $6.25, and 72,600 warrants to purchase a unit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nior Secured Notes (see Note 4).</t>
  </si>
  <si>
    <t>Stockholders' Deficit (Details) - $ / shares</t>
  </si>
  <si>
    <t>12 Months Ended</t>
  </si>
  <si>
    <t>Total Options Outstanding</t>
  </si>
  <si>
    <t>Issued</t>
  </si>
  <si>
    <t>Option [Member]</t>
  </si>
  <si>
    <t>Beginning balance</t>
  </si>
  <si>
    <t>Cancelled</t>
  </si>
  <si>
    <t>Ending balance</t>
  </si>
  <si>
    <t>Outstanding non-vested</t>
  </si>
  <si>
    <t>Weighted Average Remaining Term (Years)</t>
  </si>
  <si>
    <t>Outstanding Beginning</t>
  </si>
  <si>
    <t>8 years 11 months 4 days</t>
  </si>
  <si>
    <t>9 years 6 months</t>
  </si>
  <si>
    <t>10 years</t>
  </si>
  <si>
    <t>8 years 3 months 4 days</t>
  </si>
  <si>
    <t>Outstanding Ending</t>
  </si>
  <si>
    <t>9 years 7 months 13 days</t>
  </si>
  <si>
    <t>Outstanding Ending, non-vested</t>
  </si>
  <si>
    <t>9 years 10 months 14 days</t>
  </si>
  <si>
    <t>Weighted Average Exercise Price</t>
  </si>
  <si>
    <t>Outstanding non vested</t>
  </si>
  <si>
    <t>Weighted Average Fair Value at Issue</t>
  </si>
  <si>
    <t>Outstanding, non- vested</t>
  </si>
  <si>
    <t>Stockholders' Deficit (Details 1) - Black Scholes [Member] - $ / shares</t>
  </si>
  <si>
    <t>Fair value of the options</t>
  </si>
  <si>
    <t>Fair Value per Share</t>
  </si>
  <si>
    <t>Expected Term</t>
  </si>
  <si>
    <t>6 years 6 months</t>
  </si>
  <si>
    <t>Expected Volatility</t>
  </si>
  <si>
    <t>95.77%</t>
  </si>
  <si>
    <t>Risk free rate</t>
  </si>
  <si>
    <t>2.79%</t>
  </si>
  <si>
    <t>Minimum [Member]</t>
  </si>
  <si>
    <t>97.37%</t>
  </si>
  <si>
    <t>2.32%</t>
  </si>
  <si>
    <t>Maximum [Member]</t>
  </si>
  <si>
    <t>97.48%</t>
  </si>
  <si>
    <t>0.0251%</t>
  </si>
  <si>
    <t>Stockholders' Deficit (Details 2) - USD ($)</t>
  </si>
  <si>
    <t>Research and development Options Expense</t>
  </si>
  <si>
    <t>Total research and development expenses</t>
  </si>
  <si>
    <t>General and administrative Options Issuance Expense</t>
  </si>
  <si>
    <t>Stock issued to consultants</t>
  </si>
  <si>
    <t>Total general and administrative expenses</t>
  </si>
  <si>
    <t>Total stock-based compensation expense</t>
  </si>
  <si>
    <t>Stockholders' Deficit (Details 3) - Warrants [Member] - $ / shares</t>
  </si>
  <si>
    <t>Total Warrants</t>
  </si>
  <si>
    <t>Exercised</t>
  </si>
  <si>
    <t>Ending Balance</t>
  </si>
  <si>
    <t>Outstanding beginning</t>
  </si>
  <si>
    <t>5 years 26 days</t>
  </si>
  <si>
    <t>11 years 2 months 12 days</t>
  </si>
  <si>
    <t>4 years 4 months 28 days</t>
  </si>
  <si>
    <t>4 years 7 months 2 days</t>
  </si>
  <si>
    <t>Outstanding ending</t>
  </si>
  <si>
    <t>4 years 10 months 6 days</t>
  </si>
  <si>
    <t>Average Intrinsic Value</t>
  </si>
  <si>
    <t>Stockholders' Deficit (Details Textual) - USD ($)</t>
  </si>
  <si>
    <t>Feb. 22, 2019</t>
  </si>
  <si>
    <t>Jan. 18, 2019</t>
  </si>
  <si>
    <t>Warrants for purchase</t>
  </si>
  <si>
    <t>Outstanding options intrinsic value</t>
  </si>
  <si>
    <t>Options granted</t>
  </si>
  <si>
    <t>Stock options issued</t>
  </si>
  <si>
    <t>Common stock exercise price</t>
  </si>
  <si>
    <t>Weighted average remaining vesting period</t>
  </si>
  <si>
    <t>2 years 8 months 26 days</t>
  </si>
  <si>
    <t>R&amp;D Expense [Member]</t>
  </si>
  <si>
    <t>Equity-based compensation expense</t>
  </si>
  <si>
    <t>G&amp;A Expense [Member]</t>
  </si>
  <si>
    <t>Initial public offering, description</t>
  </si>
  <si>
    <t>The Company concluded the Follow-on Offering of 2,475,000 shares of common stock and warrants to purchase 1,856,250 shares of common stock at an exercise price of $4.0625 per share. The shares of common stock and accompanying warrants were sold to the public at a price of $3.25 per share and three quarters warrant. The underwriters were granted an over-allotment option to purchase up to 371,250 shares of common stock and 278,437 warrants at a price of $3.25 per share of common stock and three quarters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t>
  </si>
  <si>
    <t>Consultant [Member]</t>
  </si>
  <si>
    <t>Common stock issued price</t>
  </si>
  <si>
    <t>Common stock issued, shares</t>
  </si>
  <si>
    <t>Officers and Director [Member]</t>
  </si>
  <si>
    <t>Warrants [Member]</t>
  </si>
  <si>
    <t>Exercise price</t>
  </si>
  <si>
    <t>Recognized a non-cash expense</t>
  </si>
  <si>
    <t>441,763</t>
  </si>
  <si>
    <t>Warrant purchase, description</t>
  </si>
  <si>
    <t>The Company issued 93,100 warrants with an exercise price of $6.25 per share of common stock were exercised for $581,875, 125,000 warrants with an exercise price of $3.75 per share of common stock were exercised for $468,750, 2,166 warrants with an exercise price of $0.005 per share of common stock were exercised for $12, and 240,130 warrants were exercised cashlessly for the issue of 147,311 shares of common stock. The total received in exercise fees for exercise of warrants was $1,050,637, resulting in the issue of a total of 367,577 shares of common stock on the exercise of 460,396 warrants.</t>
  </si>
  <si>
    <t>Income Taxes (Details) - USD ($)</t>
  </si>
  <si>
    <t>Jan. 02, 2018</t>
  </si>
  <si>
    <t>Income Taxes (Textual)</t>
  </si>
  <si>
    <t>Net operating loss carry-forward for federal and state</t>
  </si>
  <si>
    <t>Net income loss carry forward taxable income</t>
  </si>
  <si>
    <t>80.00%</t>
  </si>
  <si>
    <t>Commitments and Contingencies (Details)</t>
  </si>
  <si>
    <t>Five of five national regulatory submissions done [Member]</t>
  </si>
  <si>
    <t>Milestone Event</t>
  </si>
  <si>
    <t>Five of five national regulatory submissions done</t>
  </si>
  <si>
    <t>Percent Fee</t>
  </si>
  <si>
    <t>10.00%</t>
  </si>
  <si>
    <t>Amount</t>
  </si>
  <si>
    <t>First patient randomized [Member]</t>
  </si>
  <si>
    <t>First patient randomized</t>
  </si>
  <si>
    <t>30% of patients randomized [Member]</t>
  </si>
  <si>
    <t>30% of patients randomized</t>
  </si>
  <si>
    <t>50% of clinical sites initiated [Member]</t>
  </si>
  <si>
    <t>50% of clinical sites initiated</t>
  </si>
  <si>
    <t>5.00%</t>
  </si>
  <si>
    <t>60% of patients randomized [Member]</t>
  </si>
  <si>
    <t>60% of patients randomized</t>
  </si>
  <si>
    <t>100% of clinical sites initiated [Member]</t>
  </si>
  <si>
    <t>100% of clinical sites initiated</t>
  </si>
  <si>
    <t>50% of CRF pages monitored [Member]</t>
  </si>
  <si>
    <t>50% of CRF pages monitored</t>
  </si>
  <si>
    <t>100% of patients randomized [Member]</t>
  </si>
  <si>
    <t>100% of patients randomized</t>
  </si>
  <si>
    <t>90% of CRF pages monitored [Member]</t>
  </si>
  <si>
    <t>90% of CRF pages monitored</t>
  </si>
  <si>
    <t>Database is locked [Member]</t>
  </si>
  <si>
    <t>Database is locked</t>
  </si>
  <si>
    <t>PE analysis [Member]</t>
  </si>
  <si>
    <t>PE analysis</t>
  </si>
  <si>
    <t>Commitments and Contingencies (Details Textual)</t>
  </si>
  <si>
    <t>Aug. 31, 2019USD ($)</t>
  </si>
  <si>
    <t>Mar. 15, 2019USD ($)$ / shares</t>
  </si>
  <si>
    <t>Mar. 11, 2019</t>
  </si>
  <si>
    <t>Oct. 09, 2018USD ($)</t>
  </si>
  <si>
    <t>Apr. 01, 2018USD ($)</t>
  </si>
  <si>
    <t>Dec. 14, 2017</t>
  </si>
  <si>
    <t>Mar. 24, 2019USD ($)shares</t>
  </si>
  <si>
    <t>Dec. 19, 2018USD ($)</t>
  </si>
  <si>
    <t>Nov. 21, 2018USD ($)</t>
  </si>
  <si>
    <t>Nov. 16, 2018</t>
  </si>
  <si>
    <t>Oct. 31, 2018</t>
  </si>
  <si>
    <t>Feb. 17, 2015</t>
  </si>
  <si>
    <t>Jan. 31, 2011</t>
  </si>
  <si>
    <t>Mar. 31, 2019USD ($)$ / shares</t>
  </si>
  <si>
    <t>Mar. 31, 2019EUR (€)</t>
  </si>
  <si>
    <t>Mar. 31, 2018USD ($)</t>
  </si>
  <si>
    <t>Dec. 31, 2018USD ($)</t>
  </si>
  <si>
    <t>Dec. 31, 2018EUR (€)</t>
  </si>
  <si>
    <t>Mar. 31, 2019€ / shares</t>
  </si>
  <si>
    <t>Commitments and Contingencies (Textual)</t>
  </si>
  <si>
    <t>Minimum royalties accrued</t>
  </si>
  <si>
    <t>Cost of agreement</t>
  </si>
  <si>
    <t>Performance bonus plan, description</t>
  </si>
  <si>
    <t>Under the PBP, 5.25% of the first $14.7 million of a strategic transaction (one or more transactions that provide funds to the Company and/or its members that enable the commencement of the clinical development of AD04) will be set aside for Company's personnel with 1.25% of funds to be awarded to the Chairman of the Board and the remainder to be awarded at the CEO's discretion, with no more than 3.15% payout to the CEO of the Company. The maximum bonus amount to be paid out of the PBP was $771,750. The Company had the right to pay up to 65% of the amounts due under the PBP with equity of the Company, valued at a future investors round equity price, with the balance paid in cash in order to potentially pay taxes that may be due by the recipients due to the award under the PBP.</t>
  </si>
  <si>
    <t>Associated charge to operations</t>
  </si>
  <si>
    <t>Employment agreements terms, description</t>
  </si>
  <si>
    <t>The employment agreement of the CEO and COO/CFO were amended, raising their salaries to $400,000 per year and $150,000 per year (at a 50% time commitment), respectively.</t>
  </si>
  <si>
    <t>The CEO and COO/CFO executed their respective employment agreements for terms ranging from three to five years, salaries ranging from $325,000 per year to $143,000 per year (at a 50% time commitment), with customary terms of severance.</t>
  </si>
  <si>
    <t>Grant incentive plan, description</t>
  </si>
  <si>
    <t>The Company will make a yearly payment to the Plan Participant,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t>
  </si>
  <si>
    <t>Mr. Stilley [Member]</t>
  </si>
  <si>
    <t>Shares of common stock</t>
  </si>
  <si>
    <t>Dr. Johnson [Member]</t>
  </si>
  <si>
    <t>Mr. Truluck [Member]</t>
  </si>
  <si>
    <t>Master services agreement [Member]</t>
  </si>
  <si>
    <t>Description of master services agreement</t>
  </si>
  <si>
    <t>The MSA has a term of five years, automatically renewed for two 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t>
  </si>
  <si>
    <t>Service agreement 1 [Member]</t>
  </si>
  <si>
    <t>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t>
  </si>
  <si>
    <t>Estimated cost</t>
  </si>
  <si>
    <t>Service agreement 1 [Member] | Euro [Member]</t>
  </si>
  <si>
    <t>Estimated cost | €</t>
  </si>
  <si>
    <t>Service Order [Member]</t>
  </si>
  <si>
    <t>Fee for completion of trial under service</t>
  </si>
  <si>
    <t>Euro/US dollar exchange rate | $ / shares</t>
  </si>
  <si>
    <t>Prepayment under the agreement cost</t>
  </si>
  <si>
    <t>Service Order [Member] | Euro [Member]</t>
  </si>
  <si>
    <t>Fee for completion of trial under service | €</t>
  </si>
  <si>
    <t>Euro/US dollar exchange rate | € / shares</t>
  </si>
  <si>
    <t>Vendor Agreement [Member]</t>
  </si>
  <si>
    <t>Vendor Agreements, description</t>
  </si>
  <si>
    <t>The Company has entered into a number of agreements and work orders for future consulting, clinical trial support, and testing services, with terms ranging between 12 and 30 months. These agreements, in aggregate, commit the Company to approximately $1.1 million in future payments and future issuance of 87,500 shares of common stock over their respective terms.</t>
  </si>
  <si>
    <t>Licensing &amp; Venture Group [Member]</t>
  </si>
  <si>
    <t>License agreement description</t>
  </si>
  <si>
    <t>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t>
  </si>
  <si>
    <t>License agreement notice period, description</t>
  </si>
  <si>
    <t>The license agreement may be terminated by UVA LVG upon sixty (60) days written notice if the Company breaches its obligations thereunder, including failing to make any milestone, the most immediate being initiating Phase 3 clinical trials by December 31, 2019, making required payments or the failure to exercise diligence to bring licensed products to market.</t>
  </si>
  <si>
    <t>License agreement amendment changed dates, description</t>
  </si>
  <si>
    <t>This amendment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t>
  </si>
  <si>
    <t>Lyons Capital, LLC [Member]</t>
  </si>
  <si>
    <t>Shares issued price per share | $ / shares</t>
  </si>
  <si>
    <t>Compensation rate of consulting agreement</t>
  </si>
  <si>
    <t>Consulting Agreement [Member] | Dr. Bankole A. Johnson [Member]</t>
  </si>
  <si>
    <t>Consultant fees</t>
  </si>
  <si>
    <t>Annual salary</t>
  </si>
  <si>
    <t>Bonus</t>
  </si>
  <si>
    <t>Option to purchase | shares</t>
  </si>
  <si>
    <t>Consulting Agreement [Member] | Bespoke Growth Partners, Inc. [Member]</t>
  </si>
  <si>
    <t>Lease agreement fee</t>
  </si>
  <si>
    <t>Office Service Agreement [Member]</t>
  </si>
  <si>
    <t>Monthly payments of lease</t>
  </si>
  <si>
    <t>Rent expense</t>
  </si>
  <si>
    <t>License and Membership Agreement [Member]</t>
  </si>
  <si>
    <t>The Company agreed to pay a monthly fee of $1,152 for membership and use of these facilities, committing to do so for a term of one year.</t>
  </si>
  <si>
    <t>Subsequent Events (Details) - Subsequent Event [Member] - USD ($)</t>
  </si>
  <si>
    <t>Apr. 24, 2019</t>
  </si>
  <si>
    <t>Apr. 22, 2019</t>
  </si>
  <si>
    <t>Subsequent Events (Textual)</t>
  </si>
  <si>
    <t>Total cost</t>
  </si>
  <si>
    <t>Shares issued to consultant</t>
  </si>
  <si>
    <t>Lease fee per month</t>
  </si>
  <si>
    <t>Office agreement with the Regus Management Group, LLC</t>
  </si>
  <si>
    <t>On April 24, 2019, the Company entered into an online office agreement with the Regus Management Group, LLC for the use of office space located at 1221 Brickell Avenue, Suite 900, Miami, FL 33131. The Company agreed to pay a fee of $2,300 per month for use of these facilities. The agreement does not create a lease interest or tenancy relationship, has a six month term from May 1, to October 31, 2019 and is automatically renewable for additional six month terms unless notice is given of termination three months prior to the end of term. At the time this agreement was executed, a refundable service retainer of $4,600 became due and payable.</t>
  </si>
  <si>
    <t>Refundable service retain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7</v>
      </c>
    </row>
    <row r="17" spans="1:3">
      <c r="A17" s="4" t="s">
        <v>29</v>
      </c>
      <c r="C17" s="5" t="n">
        <v>10219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63</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394244</v>
      </c>
      <c r="C3" s="6" t="n">
        <v>3869043</v>
      </c>
    </row>
    <row r="4" spans="1:3">
      <c r="A4" s="4" t="s">
        <v>34</v>
      </c>
      <c r="B4" s="5" t="n">
        <v>379670</v>
      </c>
      <c r="C4" s="5" t="n">
        <v>505960</v>
      </c>
    </row>
    <row r="5" spans="1:3">
      <c r="A5" s="4" t="s">
        <v>35</v>
      </c>
      <c r="B5" s="5" t="n">
        <v>279422</v>
      </c>
      <c r="C5" s="5" t="n">
        <v>317547</v>
      </c>
    </row>
    <row r="6" spans="1:3">
      <c r="A6" s="4" t="s">
        <v>36</v>
      </c>
      <c r="B6" s="5" t="n">
        <v>12053336</v>
      </c>
      <c r="C6" s="5" t="n">
        <v>4692550</v>
      </c>
    </row>
    <row r="7" spans="1:3">
      <c r="A7" s="4" t="s">
        <v>37</v>
      </c>
      <c r="B7" s="5" t="n">
        <v>6593</v>
      </c>
      <c r="C7" s="5" t="n">
        <v>6735</v>
      </c>
    </row>
    <row r="8" spans="1:3">
      <c r="A8" s="4" t="s">
        <v>38</v>
      </c>
      <c r="B8" s="5" t="n">
        <v>6593</v>
      </c>
      <c r="C8" s="5" t="n">
        <v>6735</v>
      </c>
    </row>
    <row r="9" spans="1:3">
      <c r="A9" s="4" t="s">
        <v>39</v>
      </c>
      <c r="B9" s="5" t="n">
        <v>12059929</v>
      </c>
      <c r="C9" s="5" t="n">
        <v>4699285</v>
      </c>
    </row>
    <row r="10" spans="1:3">
      <c r="A10" s="3" t="s">
        <v>40</v>
      </c>
    </row>
    <row r="11" spans="1:3">
      <c r="A11" s="4" t="s">
        <v>41</v>
      </c>
      <c r="B11" s="4" t="s">
        <v>42</v>
      </c>
    </row>
    <row r="12" spans="1:3">
      <c r="A12" s="4" t="s">
        <v>43</v>
      </c>
      <c r="B12" s="5" t="n">
        <v>329192</v>
      </c>
      <c r="C12" s="5" t="n">
        <v>257974</v>
      </c>
    </row>
    <row r="13" spans="1:3">
      <c r="A13" s="4" t="s">
        <v>44</v>
      </c>
      <c r="B13" s="5" t="n">
        <v>329192</v>
      </c>
      <c r="C13" s="5" t="n">
        <v>257974</v>
      </c>
    </row>
    <row r="14" spans="1:3">
      <c r="A14" s="4" t="s">
        <v>45</v>
      </c>
      <c r="C14" s="4" t="s">
        <v>42</v>
      </c>
    </row>
    <row r="15" spans="1:3">
      <c r="A15" s="3" t="s">
        <v>46</v>
      </c>
    </row>
    <row r="16" spans="1:3">
      <c r="A16" s="4" t="s">
        <v>47</v>
      </c>
      <c r="B16" s="4" t="s">
        <v>42</v>
      </c>
      <c r="C16" s="4" t="s">
        <v>42</v>
      </c>
    </row>
    <row r="17" spans="1:3">
      <c r="A17" s="4" t="s">
        <v>48</v>
      </c>
      <c r="B17" s="5" t="n">
        <v>10169</v>
      </c>
      <c r="C17" s="5" t="n">
        <v>6863</v>
      </c>
    </row>
    <row r="18" spans="1:3">
      <c r="A18" s="4" t="s">
        <v>49</v>
      </c>
      <c r="B18" s="5" t="n">
        <v>26438589</v>
      </c>
      <c r="C18" s="5" t="n">
        <v>16469818</v>
      </c>
    </row>
    <row r="19" spans="1:3">
      <c r="A19" s="4" t="s">
        <v>50</v>
      </c>
      <c r="B19" s="5" t="n">
        <v>-14718021</v>
      </c>
      <c r="C19" s="5" t="n">
        <v>-12035370</v>
      </c>
    </row>
    <row r="20" spans="1:3">
      <c r="A20" s="4" t="s">
        <v>51</v>
      </c>
      <c r="B20" s="5" t="n">
        <v>11730737</v>
      </c>
      <c r="C20" s="5" t="n">
        <v>4441311</v>
      </c>
    </row>
    <row r="21" spans="1:3">
      <c r="A21" s="4" t="s">
        <v>52</v>
      </c>
      <c r="B21" s="6" t="n">
        <v>12059929</v>
      </c>
      <c r="C21" s="6" t="n">
        <v>4699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4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6</v>
      </c>
      <c r="B1" s="2" t="s">
        <v>217</v>
      </c>
    </row>
    <row r="2" spans="1:3">
      <c r="B2" s="2" t="s">
        <v>218</v>
      </c>
      <c r="C2" s="2" t="s">
        <v>219</v>
      </c>
    </row>
    <row r="3" spans="1:3">
      <c r="A3" s="4" t="s">
        <v>220</v>
      </c>
    </row>
    <row r="4" spans="1:3">
      <c r="A4" s="3" t="s">
        <v>221</v>
      </c>
    </row>
    <row r="5" spans="1:3">
      <c r="A5" s="4" t="s">
        <v>222</v>
      </c>
      <c r="B5" s="6" t="n">
        <v>8200000</v>
      </c>
      <c r="C5" s="6" t="n">
        <v>63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23</v>
      </c>
      <c r="B1" s="2" t="s">
        <v>1</v>
      </c>
    </row>
    <row r="2" spans="1:4">
      <c r="B2" s="2" t="s">
        <v>2</v>
      </c>
      <c r="C2" s="2" t="s">
        <v>63</v>
      </c>
      <c r="D2" s="2" t="s">
        <v>31</v>
      </c>
    </row>
    <row r="3" spans="1:4">
      <c r="A3" s="3" t="s">
        <v>224</v>
      </c>
    </row>
    <row r="4" spans="1:4">
      <c r="A4" s="4" t="s">
        <v>50</v>
      </c>
      <c r="B4" s="6" t="n">
        <v>-14718021</v>
      </c>
      <c r="D4" s="6" t="n">
        <v>-12035370</v>
      </c>
    </row>
    <row r="5" spans="1:4">
      <c r="A5" s="4" t="s">
        <v>225</v>
      </c>
      <c r="B5" s="5" t="n">
        <v>-2682651</v>
      </c>
      <c r="C5" s="6" t="n">
        <v>-378950</v>
      </c>
    </row>
    <row r="6" spans="1:4">
      <c r="A6" s="4" t="s">
        <v>226</v>
      </c>
      <c r="B6" s="6" t="n">
        <v>11100000</v>
      </c>
      <c r="D6" s="6" t="n">
        <v>3600000</v>
      </c>
    </row>
    <row r="7" spans="1:4">
      <c r="A7" s="4" t="s">
        <v>227</v>
      </c>
      <c r="B7" s="4" t="s">
        <v>228</v>
      </c>
    </row>
    <row r="8" spans="1:4">
      <c r="A8" s="4" t="s">
        <v>229</v>
      </c>
      <c r="B8" s="5" t="n">
        <v>6728113</v>
      </c>
    </row>
    <row r="9" spans="1:4">
      <c r="A9" s="4" t="s">
        <v>230</v>
      </c>
      <c r="B9" s="5" t="n">
        <v>1400967</v>
      </c>
    </row>
    <row r="10" spans="1:4">
      <c r="A10" s="4" t="s">
        <v>231</v>
      </c>
      <c r="B10" s="5" t="n">
        <v>482555</v>
      </c>
      <c r="C10" s="5" t="n">
        <v>174282</v>
      </c>
    </row>
    <row r="11" spans="1:4">
      <c r="A11" s="4" t="s">
        <v>232</v>
      </c>
      <c r="B11" s="4" t="s">
        <v>2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4</v>
      </c>
      <c r="B1" s="2" t="s">
        <v>1</v>
      </c>
    </row>
    <row r="2" spans="1:3">
      <c r="B2" s="2" t="s">
        <v>2</v>
      </c>
      <c r="C2" s="2" t="s">
        <v>31</v>
      </c>
    </row>
    <row r="3" spans="1:3">
      <c r="A3" s="3" t="s">
        <v>142</v>
      </c>
    </row>
    <row r="4" spans="1:3">
      <c r="A4" s="4" t="s">
        <v>235</v>
      </c>
      <c r="B4" s="6" t="n">
        <v>11300</v>
      </c>
      <c r="C4" s="6" t="n">
        <v>11300</v>
      </c>
    </row>
    <row r="5" spans="1:3">
      <c r="A5" s="4" t="s">
        <v>236</v>
      </c>
      <c r="B5" s="5" t="n">
        <v>-4707</v>
      </c>
      <c r="C5" s="5" t="n">
        <v>-4565</v>
      </c>
    </row>
    <row r="6" spans="1:3">
      <c r="A6" s="4" t="s">
        <v>237</v>
      </c>
      <c r="B6" s="6" t="n">
        <v>6593</v>
      </c>
      <c r="C6" s="6" t="n">
        <v>6735</v>
      </c>
    </row>
    <row r="7" spans="1:3">
      <c r="A7" s="4" t="s">
        <v>238</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9</v>
      </c>
      <c r="B1" s="2" t="s">
        <v>1</v>
      </c>
    </row>
    <row r="2" spans="1:3">
      <c r="B2" s="2" t="s">
        <v>2</v>
      </c>
      <c r="C2" s="2" t="s">
        <v>63</v>
      </c>
    </row>
    <row r="3" spans="1:3">
      <c r="A3" s="4" t="s">
        <v>240</v>
      </c>
      <c r="B3" s="6" t="n">
        <v>142</v>
      </c>
      <c r="C3" s="6" t="n">
        <v>141</v>
      </c>
    </row>
    <row r="4" spans="1:3">
      <c r="A4" s="4" t="s">
        <v>238</v>
      </c>
      <c r="B4" s="4" t="s">
        <v>228</v>
      </c>
    </row>
    <row r="5" spans="1:3">
      <c r="A5" s="4" t="s">
        <v>241</v>
      </c>
    </row>
    <row r="6" spans="1:3">
      <c r="A6" s="4" t="s">
        <v>238</v>
      </c>
      <c r="B6" s="4" t="s">
        <v>2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3</v>
      </c>
      <c r="B1" s="2" t="s">
        <v>244</v>
      </c>
      <c r="C1" s="2" t="s">
        <v>219</v>
      </c>
      <c r="D1" s="2" t="s">
        <v>245</v>
      </c>
      <c r="E1" s="2" t="s">
        <v>2</v>
      </c>
      <c r="F1" s="2" t="s">
        <v>63</v>
      </c>
      <c r="G1" s="2" t="s">
        <v>246</v>
      </c>
      <c r="H1" s="2" t="s">
        <v>247</v>
      </c>
      <c r="I1" s="2" t="s">
        <v>248</v>
      </c>
    </row>
    <row r="2" spans="1:9">
      <c r="A2" s="3" t="s">
        <v>249</v>
      </c>
    </row>
    <row r="3" spans="1:9">
      <c r="A3" s="4" t="s">
        <v>250</v>
      </c>
      <c r="I3" s="6" t="n">
        <v>100000</v>
      </c>
    </row>
    <row r="4" spans="1:9">
      <c r="A4" s="4" t="s">
        <v>251</v>
      </c>
      <c r="E4" s="4" t="s">
        <v>42</v>
      </c>
      <c r="F4" s="6" t="n">
        <v>32302</v>
      </c>
    </row>
    <row r="5" spans="1:9">
      <c r="A5" s="4" t="s">
        <v>252</v>
      </c>
      <c r="E5" s="8" t="n">
        <v>6.25</v>
      </c>
      <c r="G5" s="8" t="n">
        <v>4.99</v>
      </c>
      <c r="H5" s="8" t="n">
        <v>3.75</v>
      </c>
    </row>
    <row r="6" spans="1:9">
      <c r="A6" s="4" t="s">
        <v>253</v>
      </c>
    </row>
    <row r="7" spans="1:9">
      <c r="A7" s="3" t="s">
        <v>249</v>
      </c>
    </row>
    <row r="8" spans="1:9">
      <c r="A8" s="4" t="s">
        <v>250</v>
      </c>
      <c r="B8" s="6" t="n">
        <v>287500</v>
      </c>
    </row>
    <row r="9" spans="1:9">
      <c r="A9" s="4" t="s">
        <v>254</v>
      </c>
      <c r="B9" s="5" t="n">
        <v>250000</v>
      </c>
    </row>
    <row r="10" spans="1:9">
      <c r="A10" s="4" t="s">
        <v>255</v>
      </c>
      <c r="B10" s="6" t="n">
        <v>37500</v>
      </c>
    </row>
    <row r="11" spans="1:9">
      <c r="A11" s="4" t="s">
        <v>256</v>
      </c>
      <c r="B11" s="4" t="s">
        <v>257</v>
      </c>
    </row>
    <row r="12" spans="1:9">
      <c r="A12" s="4" t="s">
        <v>258</v>
      </c>
      <c r="F12" s="6" t="n">
        <v>23363</v>
      </c>
    </row>
    <row r="13" spans="1:9">
      <c r="A13" s="4" t="s">
        <v>259</v>
      </c>
    </row>
    <row r="14" spans="1:9">
      <c r="A14" s="3" t="s">
        <v>249</v>
      </c>
    </row>
    <row r="15" spans="1:9">
      <c r="A15" s="4" t="s">
        <v>260</v>
      </c>
      <c r="C15" s="5" t="n">
        <v>10020</v>
      </c>
    </row>
    <row r="16" spans="1:9">
      <c r="A16" s="4" t="s">
        <v>261</v>
      </c>
      <c r="C16" s="5" t="n">
        <v>65130</v>
      </c>
    </row>
    <row r="17" spans="1:9">
      <c r="A17" s="4" t="s">
        <v>252</v>
      </c>
      <c r="C17" s="8" t="n">
        <v>4.99</v>
      </c>
    </row>
    <row r="18" spans="1:9">
      <c r="A18" s="4" t="s">
        <v>262</v>
      </c>
      <c r="C18" s="6" t="n">
        <v>97593</v>
      </c>
    </row>
    <row r="19" spans="1:9">
      <c r="A19" s="4" t="s">
        <v>263</v>
      </c>
    </row>
    <row r="20" spans="1:9">
      <c r="A20" s="3" t="s">
        <v>249</v>
      </c>
    </row>
    <row r="21" spans="1:9">
      <c r="A21" s="4" t="s">
        <v>264</v>
      </c>
      <c r="D21" s="6" t="n">
        <v>100000</v>
      </c>
    </row>
    <row r="22" spans="1:9">
      <c r="A22" s="4" t="s">
        <v>260</v>
      </c>
      <c r="D22" s="5" t="n">
        <v>100000</v>
      </c>
    </row>
    <row r="23" spans="1:9">
      <c r="A23" s="4" t="s">
        <v>265</v>
      </c>
      <c r="D23" s="6"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266</v>
      </c>
      <c r="B1" s="2" t="s">
        <v>267</v>
      </c>
      <c r="C1" s="2" t="s">
        <v>219</v>
      </c>
      <c r="D1" s="2" t="s">
        <v>2</v>
      </c>
      <c r="E1" s="2" t="s">
        <v>63</v>
      </c>
      <c r="F1" s="2" t="s">
        <v>248</v>
      </c>
      <c r="G1" s="2" t="s">
        <v>268</v>
      </c>
    </row>
    <row r="2" spans="1:7">
      <c r="A2" s="3" t="s">
        <v>249</v>
      </c>
    </row>
    <row r="3" spans="1:7">
      <c r="A3" s="4" t="s">
        <v>269</v>
      </c>
      <c r="F3" s="6" t="n">
        <v>100000</v>
      </c>
    </row>
    <row r="4" spans="1:7">
      <c r="A4" s="4" t="s">
        <v>73</v>
      </c>
      <c r="D4" s="4" t="s">
        <v>42</v>
      </c>
      <c r="E4" s="6" t="n">
        <v>51678</v>
      </c>
    </row>
    <row r="5" spans="1:7">
      <c r="A5" s="4" t="s">
        <v>270</v>
      </c>
    </row>
    <row r="6" spans="1:7">
      <c r="A6" s="3" t="s">
        <v>249</v>
      </c>
    </row>
    <row r="7" spans="1:7">
      <c r="A7" s="4" t="s">
        <v>271</v>
      </c>
      <c r="C7" s="4" t="s">
        <v>272</v>
      </c>
    </row>
    <row r="8" spans="1:7">
      <c r="A8" s="4" t="s">
        <v>73</v>
      </c>
      <c r="E8" s="6" t="n">
        <v>7560</v>
      </c>
    </row>
    <row r="9" spans="1:7">
      <c r="A9" s="4" t="s">
        <v>273</v>
      </c>
    </row>
    <row r="10" spans="1:7">
      <c r="A10" s="3" t="s">
        <v>249</v>
      </c>
    </row>
    <row r="11" spans="1:7">
      <c r="A11" s="4" t="s">
        <v>269</v>
      </c>
      <c r="B11" s="6" t="n">
        <v>510000</v>
      </c>
      <c r="G11" s="6" t="n">
        <v>325000</v>
      </c>
    </row>
    <row r="12" spans="1:7">
      <c r="A12" s="4" t="s">
        <v>274</v>
      </c>
      <c r="B12" s="4" t="s">
        <v>275</v>
      </c>
    </row>
    <row r="13" spans="1:7">
      <c r="A13" s="4" t="s">
        <v>276</v>
      </c>
      <c r="B13" s="4" t="s">
        <v>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8</v>
      </c>
      <c r="B1" s="2" t="s">
        <v>268</v>
      </c>
      <c r="C1" s="2" t="s">
        <v>279</v>
      </c>
      <c r="D1" s="2" t="s">
        <v>2</v>
      </c>
      <c r="E1" s="2" t="s">
        <v>63</v>
      </c>
      <c r="F1" s="2" t="s">
        <v>246</v>
      </c>
      <c r="G1" s="2" t="s">
        <v>247</v>
      </c>
      <c r="H1" s="2" t="s">
        <v>31</v>
      </c>
      <c r="I1" s="2" t="s">
        <v>280</v>
      </c>
      <c r="J1" s="2" t="s">
        <v>248</v>
      </c>
    </row>
    <row r="2" spans="1:10">
      <c r="A2" s="3" t="s">
        <v>249</v>
      </c>
    </row>
    <row r="3" spans="1:10">
      <c r="A3" s="4" t="s">
        <v>250</v>
      </c>
      <c r="J3" s="6" t="n">
        <v>100000</v>
      </c>
    </row>
    <row r="4" spans="1:10">
      <c r="A4" s="4" t="s">
        <v>281</v>
      </c>
      <c r="D4" s="4" t="s">
        <v>42</v>
      </c>
      <c r="E4" s="6" t="n">
        <v>150000</v>
      </c>
    </row>
    <row r="5" spans="1:10">
      <c r="A5" s="4" t="s">
        <v>282</v>
      </c>
      <c r="D5" s="8" t="n">
        <v>6.25</v>
      </c>
      <c r="F5" s="8" t="n">
        <v>4.99</v>
      </c>
      <c r="G5" s="8" t="n">
        <v>3.75</v>
      </c>
    </row>
    <row r="6" spans="1:10">
      <c r="A6" s="4" t="s">
        <v>49</v>
      </c>
      <c r="D6" s="6" t="n">
        <v>26438589</v>
      </c>
      <c r="H6" s="6" t="n">
        <v>16469818</v>
      </c>
    </row>
    <row r="7" spans="1:10">
      <c r="A7" s="4" t="s">
        <v>283</v>
      </c>
    </row>
    <row r="8" spans="1:10">
      <c r="A8" s="3" t="s">
        <v>249</v>
      </c>
    </row>
    <row r="9" spans="1:10">
      <c r="A9" s="4" t="s">
        <v>250</v>
      </c>
      <c r="B9" s="6" t="n">
        <v>325000</v>
      </c>
      <c r="I9" s="6" t="n">
        <v>325000</v>
      </c>
    </row>
    <row r="10" spans="1:10">
      <c r="A10" s="4" t="s">
        <v>281</v>
      </c>
      <c r="B10" s="6" t="n">
        <v>510000</v>
      </c>
    </row>
    <row r="11" spans="1:10">
      <c r="A11" s="4" t="s">
        <v>284</v>
      </c>
      <c r="B11" s="4" t="s">
        <v>285</v>
      </c>
    </row>
    <row r="12" spans="1:10">
      <c r="A12" s="4" t="s">
        <v>286</v>
      </c>
      <c r="C12" s="5" t="n">
        <v>162500</v>
      </c>
    </row>
    <row r="13" spans="1:10">
      <c r="A13" s="4" t="s">
        <v>287</v>
      </c>
      <c r="B13" s="6" t="n">
        <v>2</v>
      </c>
      <c r="I13" s="6" t="n">
        <v>2</v>
      </c>
    </row>
    <row r="14" spans="1:10">
      <c r="A14" s="4" t="s">
        <v>258</v>
      </c>
      <c r="C14" s="6" t="n">
        <v>186397</v>
      </c>
    </row>
    <row r="15" spans="1:10">
      <c r="A15" s="4" t="s">
        <v>288</v>
      </c>
      <c r="B15" s="5" t="n">
        <v>300000</v>
      </c>
    </row>
    <row r="16" spans="1:10">
      <c r="A16" s="4" t="s">
        <v>282</v>
      </c>
      <c r="B16" s="8" t="n">
        <v>3.75</v>
      </c>
    </row>
    <row r="17" spans="1:10">
      <c r="A17" s="4" t="s">
        <v>289</v>
      </c>
      <c r="B17" s="4" t="s">
        <v>290</v>
      </c>
    </row>
    <row r="18" spans="1:10">
      <c r="A18" s="4" t="s">
        <v>49</v>
      </c>
      <c r="B18" s="6" t="n">
        <v>2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1</v>
      </c>
    </row>
    <row r="2" spans="1:3">
      <c r="A2" s="3" t="s">
        <v>54</v>
      </c>
    </row>
    <row r="3" spans="1:3">
      <c r="A3" s="4" t="s">
        <v>55</v>
      </c>
      <c r="B3" s="7" t="n">
        <v>0.001</v>
      </c>
      <c r="C3" s="7" t="n">
        <v>0.001</v>
      </c>
    </row>
    <row r="4" spans="1:3">
      <c r="A4" s="4" t="s">
        <v>56</v>
      </c>
      <c r="B4" s="5" t="n">
        <v>5000000</v>
      </c>
      <c r="C4" s="5" t="n">
        <v>5000000</v>
      </c>
    </row>
    <row r="5" spans="1:3">
      <c r="A5" s="4" t="s">
        <v>57</v>
      </c>
      <c r="B5" s="5" t="n">
        <v>0</v>
      </c>
      <c r="C5" s="5" t="n">
        <v>0</v>
      </c>
    </row>
    <row r="6" spans="1:3">
      <c r="A6" s="4" t="s">
        <v>58</v>
      </c>
      <c r="B6" s="7" t="n">
        <v>0.001</v>
      </c>
      <c r="C6" s="7" t="n">
        <v>0.001</v>
      </c>
    </row>
    <row r="7" spans="1:3">
      <c r="A7" s="4" t="s">
        <v>59</v>
      </c>
      <c r="B7" s="5" t="n">
        <v>50000000</v>
      </c>
      <c r="C7" s="5" t="n">
        <v>50000000</v>
      </c>
    </row>
    <row r="8" spans="1:3">
      <c r="A8" s="4" t="s">
        <v>60</v>
      </c>
      <c r="B8" s="5" t="n">
        <v>10168826</v>
      </c>
      <c r="C8" s="5" t="n">
        <v>6862499</v>
      </c>
    </row>
    <row r="9" spans="1:3">
      <c r="A9" s="4" t="s">
        <v>61</v>
      </c>
      <c r="B9" s="5" t="n">
        <v>10168826</v>
      </c>
      <c r="C9" s="5" t="n">
        <v>6862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1</v>
      </c>
      <c r="B1" s="2" t="s">
        <v>217</v>
      </c>
      <c r="D1" s="2" t="s">
        <v>1</v>
      </c>
    </row>
    <row r="2" spans="1:5">
      <c r="B2" s="2" t="s">
        <v>245</v>
      </c>
      <c r="C2" s="2" t="s">
        <v>292</v>
      </c>
      <c r="D2" s="2" t="s">
        <v>63</v>
      </c>
      <c r="E2" s="2" t="s">
        <v>248</v>
      </c>
    </row>
    <row r="3" spans="1:5">
      <c r="A3" s="3" t="s">
        <v>293</v>
      </c>
    </row>
    <row r="4" spans="1:5">
      <c r="A4" s="4" t="s">
        <v>294</v>
      </c>
      <c r="E4" s="6" t="n">
        <v>100000</v>
      </c>
    </row>
    <row r="5" spans="1:5">
      <c r="A5" s="4" t="s">
        <v>295</v>
      </c>
      <c r="B5" s="6" t="n">
        <v>100000</v>
      </c>
    </row>
    <row r="6" spans="1:5">
      <c r="A6" s="4" t="s">
        <v>296</v>
      </c>
      <c r="B6" s="6" t="n">
        <v>12241</v>
      </c>
    </row>
    <row r="7" spans="1:5">
      <c r="A7" s="4" t="s">
        <v>258</v>
      </c>
      <c r="D7" s="6" t="n">
        <v>8287</v>
      </c>
    </row>
    <row r="8" spans="1:5">
      <c r="A8" s="4" t="s">
        <v>297</v>
      </c>
    </row>
    <row r="9" spans="1:5">
      <c r="A9" s="3" t="s">
        <v>293</v>
      </c>
    </row>
    <row r="10" spans="1:5">
      <c r="A10" s="4" t="s">
        <v>294</v>
      </c>
      <c r="C10" s="6" t="n">
        <v>115000</v>
      </c>
    </row>
    <row r="11" spans="1:5">
      <c r="A11" s="4" t="s">
        <v>298</v>
      </c>
      <c r="C11" s="5" t="n">
        <v>100000</v>
      </c>
    </row>
    <row r="12" spans="1:5">
      <c r="A12" s="4" t="s">
        <v>255</v>
      </c>
      <c r="C12" s="6" t="n">
        <v>1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80"/>
    <col customWidth="1" max="5" min="5" width="15"/>
  </cols>
  <sheetData>
    <row r="1" spans="1:5">
      <c r="A1" s="1" t="s">
        <v>299</v>
      </c>
      <c r="B1" s="2" t="s">
        <v>217</v>
      </c>
      <c r="E1" s="2" t="s">
        <v>1</v>
      </c>
    </row>
    <row r="2" spans="1:5">
      <c r="B2" s="2" t="s">
        <v>219</v>
      </c>
      <c r="C2" s="2" t="s">
        <v>300</v>
      </c>
      <c r="D2" s="2" t="s">
        <v>301</v>
      </c>
      <c r="E2" s="2" t="s">
        <v>63</v>
      </c>
    </row>
    <row r="3" spans="1:5">
      <c r="A3" s="3" t="s">
        <v>302</v>
      </c>
    </row>
    <row r="4" spans="1:5">
      <c r="A4" s="4" t="s">
        <v>303</v>
      </c>
      <c r="B4" s="4" t="s">
        <v>304</v>
      </c>
    </row>
    <row r="5" spans="1:5">
      <c r="A5" s="4" t="s">
        <v>305</v>
      </c>
    </row>
    <row r="6" spans="1:5">
      <c r="A6" s="3" t="s">
        <v>302</v>
      </c>
    </row>
    <row r="7" spans="1:5">
      <c r="A7" s="4" t="s">
        <v>306</v>
      </c>
      <c r="C7" s="6" t="n">
        <v>235000</v>
      </c>
      <c r="D7" s="6" t="n">
        <v>235000</v>
      </c>
    </row>
    <row r="8" spans="1:5">
      <c r="A8" s="4" t="s">
        <v>307</v>
      </c>
      <c r="C8" s="4" t="s">
        <v>308</v>
      </c>
      <c r="D8" s="4" t="s">
        <v>308</v>
      </c>
    </row>
    <row r="9" spans="1:5">
      <c r="A9" s="4" t="s">
        <v>274</v>
      </c>
      <c r="C9" s="4" t="s">
        <v>309</v>
      </c>
      <c r="D9" s="4" t="s">
        <v>309</v>
      </c>
    </row>
    <row r="10" spans="1:5">
      <c r="A10" s="4" t="s">
        <v>310</v>
      </c>
      <c r="D10" s="4" t="s">
        <v>311</v>
      </c>
    </row>
    <row r="11" spans="1:5">
      <c r="A11" s="4" t="s">
        <v>258</v>
      </c>
      <c r="E11" s="6" t="n">
        <v>10781</v>
      </c>
    </row>
    <row r="12" spans="1:5">
      <c r="A12" s="4" t="s">
        <v>312</v>
      </c>
      <c r="C12" s="5" t="n">
        <v>2000000</v>
      </c>
      <c r="D12" s="5" t="n">
        <v>20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80"/>
    <col customWidth="1" max="6" min="6" width="15"/>
  </cols>
  <sheetData>
    <row r="1" spans="1:6">
      <c r="A1" s="1" t="s">
        <v>313</v>
      </c>
      <c r="B1" s="2" t="s">
        <v>217</v>
      </c>
      <c r="F1" s="2" t="s">
        <v>1</v>
      </c>
    </row>
    <row r="2" spans="1:6">
      <c r="B2" s="2" t="s">
        <v>219</v>
      </c>
      <c r="C2" s="2" t="s">
        <v>245</v>
      </c>
      <c r="D2" s="2" t="s">
        <v>314</v>
      </c>
      <c r="E2" s="2" t="s">
        <v>315</v>
      </c>
      <c r="F2" s="2" t="s">
        <v>2</v>
      </c>
    </row>
    <row r="3" spans="1:6">
      <c r="A3" s="4" t="s">
        <v>316</v>
      </c>
    </row>
    <row r="4" spans="1:6">
      <c r="A4" s="3" t="s">
        <v>317</v>
      </c>
    </row>
    <row r="5" spans="1:6">
      <c r="A5" s="4" t="s">
        <v>318</v>
      </c>
      <c r="E5" s="4" t="s">
        <v>319</v>
      </c>
    </row>
    <row r="6" spans="1:6">
      <c r="A6" s="4" t="s">
        <v>220</v>
      </c>
    </row>
    <row r="7" spans="1:6">
      <c r="A7" s="3" t="s">
        <v>317</v>
      </c>
    </row>
    <row r="8" spans="1:6">
      <c r="A8" s="4" t="s">
        <v>320</v>
      </c>
      <c r="B8" s="4" t="s">
        <v>321</v>
      </c>
    </row>
    <row r="9" spans="1:6">
      <c r="A9" s="4" t="s">
        <v>322</v>
      </c>
    </row>
    <row r="10" spans="1:6">
      <c r="A10" s="3" t="s">
        <v>317</v>
      </c>
    </row>
    <row r="11" spans="1:6">
      <c r="A11" s="4" t="s">
        <v>323</v>
      </c>
      <c r="D11" s="4" t="s">
        <v>324</v>
      </c>
    </row>
    <row r="12" spans="1:6">
      <c r="A12" s="4" t="s">
        <v>325</v>
      </c>
      <c r="F12" s="6" t="n">
        <v>68540</v>
      </c>
    </row>
    <row r="13" spans="1:6">
      <c r="A13" s="4" t="s">
        <v>326</v>
      </c>
      <c r="F13" s="5" t="n">
        <v>51540</v>
      </c>
    </row>
    <row r="14" spans="1:6">
      <c r="A14" s="4" t="s">
        <v>327</v>
      </c>
      <c r="F14" s="6" t="n">
        <v>17000</v>
      </c>
    </row>
    <row r="15" spans="1:6">
      <c r="A15" s="4" t="s">
        <v>328</v>
      </c>
      <c r="D15" s="6" t="n">
        <v>21000</v>
      </c>
    </row>
    <row r="16" spans="1:6">
      <c r="A16" s="4" t="s">
        <v>329</v>
      </c>
    </row>
    <row r="17" spans="1:6">
      <c r="A17" s="3" t="s">
        <v>317</v>
      </c>
    </row>
    <row r="18" spans="1:6">
      <c r="A18" s="4" t="s">
        <v>286</v>
      </c>
      <c r="F18" s="5" t="n">
        <v>40463</v>
      </c>
    </row>
    <row r="19" spans="1:6">
      <c r="A19" s="4" t="s">
        <v>330</v>
      </c>
    </row>
    <row r="20" spans="1:6">
      <c r="A20" s="3" t="s">
        <v>317</v>
      </c>
    </row>
    <row r="21" spans="1:6">
      <c r="A21" s="4" t="s">
        <v>331</v>
      </c>
      <c r="C21" s="4" t="s">
        <v>332</v>
      </c>
    </row>
    <row r="22" spans="1:6">
      <c r="A22" s="4" t="s">
        <v>333</v>
      </c>
      <c r="C22" s="4" t="s">
        <v>334</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26"/>
    <col customWidth="1" max="3" min="3" width="25"/>
  </cols>
  <sheetData>
    <row r="1" spans="1:3">
      <c r="A1" s="1" t="s">
        <v>335</v>
      </c>
      <c r="B1" s="2" t="s">
        <v>1</v>
      </c>
      <c r="C1" s="2" t="s">
        <v>336</v>
      </c>
    </row>
    <row r="2" spans="1:3">
      <c r="B2" s="2" t="s">
        <v>2</v>
      </c>
      <c r="C2" s="2" t="s">
        <v>31</v>
      </c>
    </row>
    <row r="3" spans="1:3">
      <c r="A3" s="3" t="s">
        <v>337</v>
      </c>
    </row>
    <row r="4" spans="1:3">
      <c r="A4" s="4" t="s">
        <v>338</v>
      </c>
      <c r="B4" s="5" t="n">
        <v>508100</v>
      </c>
    </row>
    <row r="5" spans="1:3">
      <c r="A5" s="4" t="s">
        <v>339</v>
      </c>
    </row>
    <row r="6" spans="1:3">
      <c r="A6" s="3" t="s">
        <v>337</v>
      </c>
    </row>
    <row r="7" spans="1:3">
      <c r="A7" s="4" t="s">
        <v>340</v>
      </c>
      <c r="B7" s="5" t="n">
        <v>243182</v>
      </c>
      <c r="C7" s="5" t="n">
        <v>174282</v>
      </c>
    </row>
    <row r="8" spans="1:3">
      <c r="A8" s="4" t="s">
        <v>338</v>
      </c>
      <c r="B8" s="5" t="n">
        <v>1173000</v>
      </c>
      <c r="C8" s="5" t="n">
        <v>68900</v>
      </c>
    </row>
    <row r="9" spans="1:3">
      <c r="A9" s="4" t="s">
        <v>341</v>
      </c>
      <c r="B9" s="5" t="n">
        <v>-15215</v>
      </c>
    </row>
    <row r="10" spans="1:3">
      <c r="A10" s="4" t="s">
        <v>342</v>
      </c>
      <c r="B10" s="5" t="n">
        <v>1400967</v>
      </c>
      <c r="C10" s="5" t="n">
        <v>243182</v>
      </c>
    </row>
    <row r="11" spans="1:3">
      <c r="A11" s="4" t="s">
        <v>343</v>
      </c>
      <c r="B11" s="5" t="n">
        <v>1293006</v>
      </c>
    </row>
    <row r="12" spans="1:3">
      <c r="A12" s="3" t="s">
        <v>344</v>
      </c>
    </row>
    <row r="13" spans="1:3">
      <c r="A13" s="4" t="s">
        <v>345</v>
      </c>
      <c r="B13" s="4" t="s">
        <v>346</v>
      </c>
      <c r="C13" s="4" t="s">
        <v>347</v>
      </c>
    </row>
    <row r="14" spans="1:3">
      <c r="A14" s="4" t="s">
        <v>338</v>
      </c>
      <c r="B14" s="4" t="s">
        <v>348</v>
      </c>
      <c r="C14" s="4" t="s">
        <v>348</v>
      </c>
    </row>
    <row r="15" spans="1:3">
      <c r="A15" s="4" t="s">
        <v>341</v>
      </c>
      <c r="B15" s="4" t="s">
        <v>349</v>
      </c>
    </row>
    <row r="16" spans="1:3">
      <c r="A16" s="4" t="s">
        <v>350</v>
      </c>
      <c r="B16" s="4" t="s">
        <v>351</v>
      </c>
      <c r="C16" s="4" t="s">
        <v>346</v>
      </c>
    </row>
    <row r="17" spans="1:3">
      <c r="A17" s="4" t="s">
        <v>352</v>
      </c>
      <c r="B17" s="4" t="s">
        <v>353</v>
      </c>
    </row>
    <row r="18" spans="1:3">
      <c r="A18" s="3" t="s">
        <v>354</v>
      </c>
    </row>
    <row r="19" spans="1:3">
      <c r="A19" s="4" t="s">
        <v>340</v>
      </c>
      <c r="B19" s="8" t="n">
        <v>4.88</v>
      </c>
      <c r="C19" s="8" t="n">
        <v>5.7</v>
      </c>
    </row>
    <row r="20" spans="1:3">
      <c r="A20" s="4" t="s">
        <v>338</v>
      </c>
      <c r="B20" s="9" t="n">
        <v>3.31</v>
      </c>
      <c r="C20" s="9" t="n">
        <v>2.8</v>
      </c>
    </row>
    <row r="21" spans="1:3">
      <c r="A21" s="4" t="s">
        <v>341</v>
      </c>
      <c r="B21" s="9" t="n">
        <v>5.7</v>
      </c>
    </row>
    <row r="22" spans="1:3">
      <c r="A22" s="4" t="s">
        <v>342</v>
      </c>
      <c r="B22" s="9" t="n">
        <v>3.55</v>
      </c>
      <c r="C22" s="9" t="n">
        <v>4.88</v>
      </c>
    </row>
    <row r="23" spans="1:3">
      <c r="A23" s="4" t="s">
        <v>355</v>
      </c>
      <c r="B23" s="9" t="n">
        <v>3.4</v>
      </c>
    </row>
    <row r="24" spans="1:3">
      <c r="A24" s="3" t="s">
        <v>356</v>
      </c>
    </row>
    <row r="25" spans="1:3">
      <c r="A25" s="4" t="s">
        <v>340</v>
      </c>
      <c r="B25" s="9" t="n">
        <v>4.09</v>
      </c>
      <c r="C25" s="9" t="n">
        <v>4.84</v>
      </c>
    </row>
    <row r="26" spans="1:3">
      <c r="A26" s="4" t="s">
        <v>338</v>
      </c>
      <c r="B26" s="9" t="n">
        <v>2.56</v>
      </c>
      <c r="C26" s="9" t="n">
        <v>2.21</v>
      </c>
    </row>
    <row r="27" spans="1:3">
      <c r="A27" s="4" t="s">
        <v>341</v>
      </c>
      <c r="B27" s="9" t="n">
        <v>4.23</v>
      </c>
    </row>
    <row r="28" spans="1:3">
      <c r="A28" s="4" t="s">
        <v>342</v>
      </c>
      <c r="B28" s="8" t="n">
        <v>2.81</v>
      </c>
      <c r="C28" s="8" t="n">
        <v>4.09</v>
      </c>
    </row>
    <row r="29" spans="1:3">
      <c r="A29" s="4" t="s">
        <v>357</v>
      </c>
      <c r="B29" s="9" t="n">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358</v>
      </c>
      <c r="B1" s="2" t="s">
        <v>1</v>
      </c>
      <c r="C1" s="2" t="s">
        <v>336</v>
      </c>
    </row>
    <row r="2" spans="1:3">
      <c r="B2" s="2" t="s">
        <v>2</v>
      </c>
      <c r="C2" s="2" t="s">
        <v>31</v>
      </c>
    </row>
    <row r="3" spans="1:3">
      <c r="A3" s="3" t="s">
        <v>359</v>
      </c>
    </row>
    <row r="4" spans="1:3">
      <c r="A4" s="4" t="s">
        <v>360</v>
      </c>
      <c r="C4" s="8" t="n">
        <v>2.8</v>
      </c>
    </row>
    <row r="5" spans="1:3">
      <c r="A5" s="4" t="s">
        <v>361</v>
      </c>
      <c r="B5" s="4" t="s">
        <v>362</v>
      </c>
      <c r="C5" s="4" t="s">
        <v>362</v>
      </c>
    </row>
    <row r="6" spans="1:3">
      <c r="A6" s="4" t="s">
        <v>363</v>
      </c>
      <c r="C6" s="4" t="s">
        <v>364</v>
      </c>
    </row>
    <row r="7" spans="1:3">
      <c r="A7" s="4" t="s">
        <v>365</v>
      </c>
      <c r="C7" s="4" t="s">
        <v>366</v>
      </c>
    </row>
    <row r="8" spans="1:3">
      <c r="A8" s="4" t="s">
        <v>367</v>
      </c>
    </row>
    <row r="9" spans="1:3">
      <c r="A9" s="3" t="s">
        <v>359</v>
      </c>
    </row>
    <row r="10" spans="1:3">
      <c r="A10" s="4" t="s">
        <v>360</v>
      </c>
      <c r="B10" s="8" t="n">
        <v>3.39</v>
      </c>
    </row>
    <row r="11" spans="1:3">
      <c r="A11" s="4" t="s">
        <v>363</v>
      </c>
      <c r="B11" s="4" t="s">
        <v>368</v>
      </c>
    </row>
    <row r="12" spans="1:3">
      <c r="A12" s="4" t="s">
        <v>365</v>
      </c>
      <c r="B12" s="4" t="s">
        <v>369</v>
      </c>
    </row>
    <row r="13" spans="1:3">
      <c r="A13" s="4" t="s">
        <v>370</v>
      </c>
    </row>
    <row r="14" spans="1:3">
      <c r="A14" s="3" t="s">
        <v>359</v>
      </c>
    </row>
    <row r="15" spans="1:3">
      <c r="A15" s="4" t="s">
        <v>360</v>
      </c>
      <c r="B15" s="8" t="n">
        <v>3.01</v>
      </c>
    </row>
    <row r="16" spans="1:3">
      <c r="A16" s="4" t="s">
        <v>363</v>
      </c>
      <c r="B16" s="4" t="s">
        <v>371</v>
      </c>
    </row>
    <row r="17" spans="1:3">
      <c r="A17" s="4" t="s">
        <v>365</v>
      </c>
      <c r="B1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73</v>
      </c>
      <c r="B1" s="2" t="s">
        <v>1</v>
      </c>
    </row>
    <row r="2" spans="1:3">
      <c r="B2" s="2" t="s">
        <v>2</v>
      </c>
      <c r="C2" s="2" t="s">
        <v>63</v>
      </c>
    </row>
    <row r="3" spans="1:3">
      <c r="A3" s="3" t="s">
        <v>160</v>
      </c>
    </row>
    <row r="4" spans="1:3">
      <c r="A4" s="4" t="s">
        <v>374</v>
      </c>
      <c r="B4" s="6" t="n">
        <v>43174</v>
      </c>
      <c r="C4" s="4" t="s">
        <v>42</v>
      </c>
    </row>
    <row r="5" spans="1:3">
      <c r="A5" s="4" t="s">
        <v>375</v>
      </c>
      <c r="B5" s="5" t="n">
        <v>686914</v>
      </c>
      <c r="C5" s="5" t="n">
        <v>55508</v>
      </c>
    </row>
    <row r="6" spans="1:3">
      <c r="A6" s="4" t="s">
        <v>376</v>
      </c>
      <c r="B6" s="5" t="n">
        <v>85976</v>
      </c>
      <c r="C6" s="5" t="n">
        <v>69161</v>
      </c>
    </row>
    <row r="7" spans="1:3">
      <c r="A7" s="4" t="s">
        <v>377</v>
      </c>
      <c r="B7" s="5" t="n">
        <v>154854</v>
      </c>
    </row>
    <row r="8" spans="1:3">
      <c r="A8" s="4" t="s">
        <v>378</v>
      </c>
      <c r="B8" s="5" t="n">
        <v>1562352</v>
      </c>
      <c r="C8" s="5" t="n">
        <v>284005</v>
      </c>
    </row>
    <row r="9" spans="1:3">
      <c r="A9" s="4" t="s">
        <v>379</v>
      </c>
      <c r="B9" s="6" t="n">
        <v>284004</v>
      </c>
      <c r="C9" s="6" t="n">
        <v>691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5"/>
    <col customWidth="1" max="3" min="3" width="26"/>
  </cols>
  <sheetData>
    <row r="1" spans="1:3">
      <c r="A1" s="1" t="s">
        <v>380</v>
      </c>
      <c r="B1" s="2" t="s">
        <v>1</v>
      </c>
      <c r="C1" s="2" t="s">
        <v>336</v>
      </c>
    </row>
    <row r="2" spans="1:3">
      <c r="B2" s="2" t="s">
        <v>2</v>
      </c>
      <c r="C2" s="2" t="s">
        <v>31</v>
      </c>
    </row>
    <row r="3" spans="1:3">
      <c r="A3" s="3" t="s">
        <v>381</v>
      </c>
    </row>
    <row r="4" spans="1:3">
      <c r="A4" s="4" t="s">
        <v>340</v>
      </c>
      <c r="B4" s="5" t="n">
        <v>5054759</v>
      </c>
      <c r="C4" s="5" t="n">
        <v>482555</v>
      </c>
    </row>
    <row r="5" spans="1:3">
      <c r="A5" s="4" t="s">
        <v>338</v>
      </c>
      <c r="B5" s="5" t="n">
        <v>2133750</v>
      </c>
      <c r="C5" s="5" t="n">
        <v>4547204</v>
      </c>
    </row>
    <row r="6" spans="1:3">
      <c r="A6" s="4" t="s">
        <v>341</v>
      </c>
      <c r="B6" s="4" t="s">
        <v>42</v>
      </c>
      <c r="C6" s="4" t="s">
        <v>42</v>
      </c>
    </row>
    <row r="7" spans="1:3">
      <c r="A7" s="4" t="s">
        <v>382</v>
      </c>
      <c r="B7" s="5" t="n">
        <v>460396</v>
      </c>
      <c r="C7" s="5" t="n">
        <v>-25000</v>
      </c>
    </row>
    <row r="8" spans="1:3">
      <c r="A8" s="4" t="s">
        <v>383</v>
      </c>
      <c r="B8" s="5" t="n">
        <v>6728113</v>
      </c>
      <c r="C8" s="5" t="n">
        <v>5054759</v>
      </c>
    </row>
    <row r="9" spans="1:3">
      <c r="A9" s="3" t="s">
        <v>344</v>
      </c>
    </row>
    <row r="10" spans="1:3">
      <c r="A10" s="4" t="s">
        <v>384</v>
      </c>
      <c r="B10" s="4" t="s">
        <v>385</v>
      </c>
      <c r="C10" s="4" t="s">
        <v>386</v>
      </c>
    </row>
    <row r="11" spans="1:3">
      <c r="A11" s="4" t="s">
        <v>338</v>
      </c>
      <c r="B11" s="4" t="s">
        <v>290</v>
      </c>
      <c r="C11" s="4" t="s">
        <v>290</v>
      </c>
    </row>
    <row r="12" spans="1:3">
      <c r="A12" s="4" t="s">
        <v>341</v>
      </c>
      <c r="B12" s="4" t="s">
        <v>42</v>
      </c>
      <c r="C12" s="4" t="s">
        <v>42</v>
      </c>
    </row>
    <row r="13" spans="1:3">
      <c r="A13" s="4" t="s">
        <v>382</v>
      </c>
      <c r="B13" s="4" t="s">
        <v>387</v>
      </c>
      <c r="C13" s="4" t="s">
        <v>388</v>
      </c>
    </row>
    <row r="14" spans="1:3">
      <c r="A14" s="4" t="s">
        <v>389</v>
      </c>
      <c r="B14" s="4" t="s">
        <v>390</v>
      </c>
      <c r="C14" s="4" t="s">
        <v>385</v>
      </c>
    </row>
    <row r="15" spans="1:3">
      <c r="A15" s="3" t="s">
        <v>354</v>
      </c>
    </row>
    <row r="16" spans="1:3">
      <c r="A16" s="4" t="s">
        <v>340</v>
      </c>
      <c r="B16" s="8" t="n">
        <v>5.72</v>
      </c>
      <c r="C16" s="8" t="n">
        <v>5.51</v>
      </c>
    </row>
    <row r="17" spans="1:3">
      <c r="A17" s="4" t="s">
        <v>338</v>
      </c>
      <c r="B17" s="10" t="n">
        <v>4.0625</v>
      </c>
      <c r="C17" s="9" t="n">
        <v>5.82</v>
      </c>
    </row>
    <row r="18" spans="1:3">
      <c r="A18" s="4" t="s">
        <v>341</v>
      </c>
      <c r="B18" s="5" t="n">
        <v>0</v>
      </c>
      <c r="C18" s="4" t="s">
        <v>42</v>
      </c>
    </row>
    <row r="19" spans="1:3">
      <c r="A19" s="4" t="s">
        <v>382</v>
      </c>
      <c r="B19" s="9" t="n">
        <v>4.59</v>
      </c>
      <c r="C19" s="9" t="n">
        <v>6.25</v>
      </c>
    </row>
    <row r="20" spans="1:3">
      <c r="A20" s="4" t="s">
        <v>342</v>
      </c>
      <c r="B20" s="9" t="n">
        <v>5.27</v>
      </c>
      <c r="C20" s="9" t="n">
        <v>5.72</v>
      </c>
    </row>
    <row r="21" spans="1:3">
      <c r="A21" s="3" t="s">
        <v>391</v>
      </c>
    </row>
    <row r="22" spans="1:3">
      <c r="A22" s="4" t="s">
        <v>340</v>
      </c>
      <c r="B22" s="9" t="n">
        <v>0.61</v>
      </c>
      <c r="C22" s="9" t="n">
        <v>1.38</v>
      </c>
    </row>
    <row r="23" spans="1:3">
      <c r="A23" s="4" t="s">
        <v>338</v>
      </c>
      <c r="B23" s="5" t="n">
        <v>0</v>
      </c>
      <c r="C23" s="5" t="n">
        <v>0</v>
      </c>
    </row>
    <row r="24" spans="1:3">
      <c r="A24" s="4" t="s">
        <v>341</v>
      </c>
      <c r="B24" s="5" t="n">
        <v>0</v>
      </c>
    </row>
    <row r="25" spans="1:3">
      <c r="A25" s="4" t="s">
        <v>382</v>
      </c>
      <c r="B25" s="9" t="n">
        <v>1.28</v>
      </c>
      <c r="C25" s="9" t="n">
        <v>0.06</v>
      </c>
    </row>
    <row r="26" spans="1:3">
      <c r="A26" s="4" t="s">
        <v>342</v>
      </c>
      <c r="B26" s="8" t="n">
        <v>0.07000000000000001</v>
      </c>
      <c r="C26" s="8" t="n">
        <v>0.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s>
  <sheetData>
    <row r="1" spans="1:9">
      <c r="A1" s="1" t="s">
        <v>392</v>
      </c>
      <c r="B1" s="2" t="s">
        <v>63</v>
      </c>
      <c r="C1" s="2" t="s">
        <v>393</v>
      </c>
      <c r="D1" s="2" t="s">
        <v>393</v>
      </c>
      <c r="E1" s="2" t="s">
        <v>246</v>
      </c>
      <c r="F1" s="2" t="s">
        <v>247</v>
      </c>
      <c r="G1" s="2" t="s">
        <v>394</v>
      </c>
      <c r="H1" s="2" t="s">
        <v>2</v>
      </c>
      <c r="I1" s="2" t="s">
        <v>63</v>
      </c>
    </row>
    <row r="2" spans="1:9">
      <c r="A2" s="4" t="s">
        <v>286</v>
      </c>
      <c r="E2" s="5" t="n">
        <v>22311</v>
      </c>
      <c r="F2" s="5" t="n">
        <v>250000</v>
      </c>
      <c r="H2" s="5" t="n">
        <v>93100</v>
      </c>
    </row>
    <row r="3" spans="1:9">
      <c r="A3" s="4" t="s">
        <v>395</v>
      </c>
      <c r="E3" s="6" t="n">
        <v>65130</v>
      </c>
      <c r="F3" s="6" t="n">
        <v>300000</v>
      </c>
      <c r="H3" s="6" t="n">
        <v>93100</v>
      </c>
    </row>
    <row r="4" spans="1:9">
      <c r="A4" s="4" t="s">
        <v>396</v>
      </c>
      <c r="H4" s="6" t="n">
        <v>188927</v>
      </c>
    </row>
    <row r="5" spans="1:9">
      <c r="A5" s="4" t="s">
        <v>397</v>
      </c>
      <c r="H5" s="5" t="n">
        <v>508100</v>
      </c>
    </row>
    <row r="6" spans="1:9">
      <c r="A6" s="4" t="s">
        <v>398</v>
      </c>
      <c r="H6" s="6" t="n">
        <v>1173000</v>
      </c>
    </row>
    <row r="7" spans="1:9">
      <c r="A7" s="4" t="s">
        <v>399</v>
      </c>
      <c r="E7" s="8" t="n">
        <v>4.99</v>
      </c>
      <c r="F7" s="8" t="n">
        <v>3.75</v>
      </c>
      <c r="H7" s="8" t="n">
        <v>6.25</v>
      </c>
    </row>
    <row r="8" spans="1:9">
      <c r="A8" s="4" t="s">
        <v>73</v>
      </c>
      <c r="H8" s="4" t="s">
        <v>42</v>
      </c>
      <c r="I8" s="6" t="n">
        <v>51678</v>
      </c>
    </row>
    <row r="9" spans="1:9">
      <c r="A9" s="4" t="s">
        <v>400</v>
      </c>
      <c r="H9" s="4" t="s">
        <v>401</v>
      </c>
    </row>
    <row r="10" spans="1:9">
      <c r="A10" s="4" t="s">
        <v>402</v>
      </c>
    </row>
    <row r="11" spans="1:9">
      <c r="A11" s="4" t="s">
        <v>403</v>
      </c>
      <c r="H11" s="6" t="n">
        <v>129150</v>
      </c>
      <c r="I11" s="6" t="n">
        <v>69161</v>
      </c>
    </row>
    <row r="12" spans="1:9">
      <c r="A12" s="4" t="s">
        <v>404</v>
      </c>
    </row>
    <row r="13" spans="1:9">
      <c r="A13" s="4" t="s">
        <v>403</v>
      </c>
      <c r="H13" s="5" t="n">
        <v>3381987</v>
      </c>
    </row>
    <row r="14" spans="1:9">
      <c r="A14" s="4" t="s">
        <v>220</v>
      </c>
    </row>
    <row r="15" spans="1:9">
      <c r="A15" s="4" t="s">
        <v>405</v>
      </c>
      <c r="C15" s="4" t="s">
        <v>406</v>
      </c>
    </row>
    <row r="16" spans="1:9">
      <c r="A16" s="4" t="s">
        <v>407</v>
      </c>
    </row>
    <row r="17" spans="1:9">
      <c r="A17" s="4" t="s">
        <v>408</v>
      </c>
      <c r="H17" s="6" t="n">
        <v>154854</v>
      </c>
    </row>
    <row r="18" spans="1:9">
      <c r="A18" s="4" t="s">
        <v>409</v>
      </c>
      <c r="H18" s="5" t="n">
        <v>93750</v>
      </c>
    </row>
    <row r="19" spans="1:9">
      <c r="A19" s="4" t="s">
        <v>410</v>
      </c>
    </row>
    <row r="20" spans="1:9">
      <c r="A20" s="4" t="s">
        <v>286</v>
      </c>
      <c r="B20" s="5" t="n">
        <v>292309</v>
      </c>
    </row>
    <row r="21" spans="1:9">
      <c r="A21" s="4" t="s">
        <v>403</v>
      </c>
      <c r="B21" s="6" t="n">
        <v>1461545</v>
      </c>
    </row>
    <row r="22" spans="1:9">
      <c r="A22" s="4" t="s">
        <v>408</v>
      </c>
      <c r="F22" s="6" t="n">
        <v>468750</v>
      </c>
      <c r="H22" s="6" t="n">
        <v>581875</v>
      </c>
    </row>
    <row r="23" spans="1:9">
      <c r="A23" s="4" t="s">
        <v>411</v>
      </c>
    </row>
    <row r="24" spans="1:9">
      <c r="A24" s="4" t="s">
        <v>286</v>
      </c>
      <c r="D24" s="5" t="n">
        <v>2132750</v>
      </c>
      <c r="G24" s="5" t="n">
        <v>300000</v>
      </c>
      <c r="H24" s="5" t="n">
        <v>2166</v>
      </c>
    </row>
    <row r="25" spans="1:9">
      <c r="A25" s="4" t="s">
        <v>395</v>
      </c>
      <c r="C25" s="6" t="n">
        <v>2133750</v>
      </c>
      <c r="D25" s="6" t="n">
        <v>2133750</v>
      </c>
      <c r="G25" s="6" t="n">
        <v>300000</v>
      </c>
      <c r="H25" s="6" t="n">
        <v>2166</v>
      </c>
    </row>
    <row r="26" spans="1:9">
      <c r="A26" s="4" t="s">
        <v>399</v>
      </c>
      <c r="H26" s="7" t="n">
        <v>0.005</v>
      </c>
    </row>
    <row r="27" spans="1:9">
      <c r="A27" s="4" t="s">
        <v>412</v>
      </c>
      <c r="C27" s="11" t="n">
        <v>4.0625</v>
      </c>
      <c r="D27" s="11" t="n">
        <v>4.0625</v>
      </c>
      <c r="G27" s="8" t="n">
        <v>3.75</v>
      </c>
    </row>
    <row r="28" spans="1:9">
      <c r="A28" s="4" t="s">
        <v>408</v>
      </c>
      <c r="H28" s="6" t="n">
        <v>12</v>
      </c>
    </row>
    <row r="29" spans="1:9">
      <c r="A29" s="4" t="s">
        <v>413</v>
      </c>
      <c r="G29" s="4" t="s">
        <v>414</v>
      </c>
    </row>
    <row r="30" spans="1:9">
      <c r="A30" s="4" t="s">
        <v>415</v>
      </c>
      <c r="H30" s="4" t="s">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7</v>
      </c>
      <c r="B1" s="2" t="s">
        <v>418</v>
      </c>
      <c r="C1" s="2" t="s">
        <v>2</v>
      </c>
    </row>
    <row r="2" spans="1:3">
      <c r="A2" s="3" t="s">
        <v>419</v>
      </c>
    </row>
    <row r="3" spans="1:3">
      <c r="A3" s="4" t="s">
        <v>420</v>
      </c>
      <c r="C3" s="6" t="n">
        <v>9700000</v>
      </c>
    </row>
    <row r="4" spans="1:3">
      <c r="A4" s="4" t="s">
        <v>421</v>
      </c>
      <c r="B4" s="4" t="s">
        <v>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9"/>
    <col customWidth="1" max="2" min="2" width="50"/>
  </cols>
  <sheetData>
    <row r="1" spans="1:2">
      <c r="A1" s="1" t="s">
        <v>423</v>
      </c>
      <c r="B1" s="2" t="s">
        <v>1</v>
      </c>
    </row>
    <row r="2" spans="1:2">
      <c r="B2" s="2" t="s">
        <v>130</v>
      </c>
    </row>
    <row r="3" spans="1:2">
      <c r="A3" s="4" t="s">
        <v>424</v>
      </c>
    </row>
    <row r="4" spans="1:2">
      <c r="A4" s="4" t="s">
        <v>425</v>
      </c>
      <c r="B4" s="4" t="s">
        <v>426</v>
      </c>
    </row>
    <row r="5" spans="1:2">
      <c r="A5" s="4" t="s">
        <v>427</v>
      </c>
      <c r="B5" s="4" t="s">
        <v>428</v>
      </c>
    </row>
    <row r="6" spans="1:2">
      <c r="A6" s="4" t="s">
        <v>429</v>
      </c>
      <c r="B6" s="6" t="n">
        <v>332010</v>
      </c>
    </row>
    <row r="7" spans="1:2">
      <c r="A7" s="4" t="s">
        <v>430</v>
      </c>
    </row>
    <row r="8" spans="1:2">
      <c r="A8" s="4" t="s">
        <v>425</v>
      </c>
      <c r="B8" s="4" t="s">
        <v>431</v>
      </c>
    </row>
    <row r="9" spans="1:2">
      <c r="A9" s="4" t="s">
        <v>427</v>
      </c>
      <c r="B9" s="4" t="s">
        <v>428</v>
      </c>
    </row>
    <row r="10" spans="1:2">
      <c r="A10" s="4" t="s">
        <v>429</v>
      </c>
      <c r="B10" s="6" t="n">
        <v>332010</v>
      </c>
    </row>
    <row r="11" spans="1:2">
      <c r="A11" s="4" t="s">
        <v>432</v>
      </c>
    </row>
    <row r="12" spans="1:2">
      <c r="A12" s="4" t="s">
        <v>425</v>
      </c>
      <c r="B12" s="4" t="s">
        <v>433</v>
      </c>
    </row>
    <row r="13" spans="1:2">
      <c r="A13" s="4" t="s">
        <v>427</v>
      </c>
      <c r="B13" s="4" t="s">
        <v>428</v>
      </c>
    </row>
    <row r="14" spans="1:2">
      <c r="A14" s="4" t="s">
        <v>429</v>
      </c>
      <c r="B14" s="6" t="n">
        <v>332010</v>
      </c>
    </row>
    <row r="15" spans="1:2">
      <c r="A15" s="4" t="s">
        <v>434</v>
      </c>
    </row>
    <row r="16" spans="1:2">
      <c r="A16" s="4" t="s">
        <v>425</v>
      </c>
      <c r="B16" s="4" t="s">
        <v>435</v>
      </c>
    </row>
    <row r="17" spans="1:2">
      <c r="A17" s="4" t="s">
        <v>427</v>
      </c>
      <c r="B17" s="4" t="s">
        <v>436</v>
      </c>
    </row>
    <row r="18" spans="1:2">
      <c r="A18" s="4" t="s">
        <v>429</v>
      </c>
      <c r="B18" s="6" t="n">
        <v>166006</v>
      </c>
    </row>
    <row r="19" spans="1:2">
      <c r="A19" s="4" t="s">
        <v>437</v>
      </c>
    </row>
    <row r="20" spans="1:2">
      <c r="A20" s="4" t="s">
        <v>425</v>
      </c>
      <c r="B20" s="4" t="s">
        <v>438</v>
      </c>
    </row>
    <row r="21" spans="1:2">
      <c r="A21" s="4" t="s">
        <v>427</v>
      </c>
      <c r="B21" s="4" t="s">
        <v>428</v>
      </c>
    </row>
    <row r="22" spans="1:2">
      <c r="A22" s="4" t="s">
        <v>429</v>
      </c>
      <c r="B22" s="6" t="n">
        <v>332010</v>
      </c>
    </row>
    <row r="23" spans="1:2">
      <c r="A23" s="4" t="s">
        <v>439</v>
      </c>
    </row>
    <row r="24" spans="1:2">
      <c r="A24" s="4" t="s">
        <v>425</v>
      </c>
      <c r="B24" s="4" t="s">
        <v>440</v>
      </c>
    </row>
    <row r="25" spans="1:2">
      <c r="A25" s="4" t="s">
        <v>427</v>
      </c>
      <c r="B25" s="4" t="s">
        <v>428</v>
      </c>
    </row>
    <row r="26" spans="1:2">
      <c r="A26" s="4" t="s">
        <v>429</v>
      </c>
      <c r="B26" s="6" t="n">
        <v>332010</v>
      </c>
    </row>
    <row r="27" spans="1:2">
      <c r="A27" s="4" t="s">
        <v>441</v>
      </c>
    </row>
    <row r="28" spans="1:2">
      <c r="A28" s="4" t="s">
        <v>425</v>
      </c>
      <c r="B28" s="4" t="s">
        <v>442</v>
      </c>
    </row>
    <row r="29" spans="1:2">
      <c r="A29" s="4" t="s">
        <v>427</v>
      </c>
      <c r="B29" s="4" t="s">
        <v>436</v>
      </c>
    </row>
    <row r="30" spans="1:2">
      <c r="A30" s="4" t="s">
        <v>429</v>
      </c>
      <c r="B30" s="6" t="n">
        <v>166006</v>
      </c>
    </row>
    <row r="31" spans="1:2">
      <c r="A31" s="4" t="s">
        <v>443</v>
      </c>
    </row>
    <row r="32" spans="1:2">
      <c r="A32" s="4" t="s">
        <v>425</v>
      </c>
      <c r="B32" s="4" t="s">
        <v>444</v>
      </c>
    </row>
    <row r="33" spans="1:2">
      <c r="A33" s="4" t="s">
        <v>427</v>
      </c>
      <c r="B33" s="4" t="s">
        <v>428</v>
      </c>
    </row>
    <row r="34" spans="1:2">
      <c r="A34" s="4" t="s">
        <v>429</v>
      </c>
      <c r="B34" s="6" t="n">
        <v>332010</v>
      </c>
    </row>
    <row r="35" spans="1:2">
      <c r="A35" s="4" t="s">
        <v>445</v>
      </c>
    </row>
    <row r="36" spans="1:2">
      <c r="A36" s="4" t="s">
        <v>425</v>
      </c>
      <c r="B36" s="4" t="s">
        <v>446</v>
      </c>
    </row>
    <row r="37" spans="1:2">
      <c r="A37" s="4" t="s">
        <v>427</v>
      </c>
      <c r="B37" s="4" t="s">
        <v>436</v>
      </c>
    </row>
    <row r="38" spans="1:2">
      <c r="A38" s="4" t="s">
        <v>429</v>
      </c>
      <c r="B38" s="6" t="n">
        <v>166006</v>
      </c>
    </row>
    <row r="39" spans="1:2">
      <c r="A39" s="4" t="s">
        <v>447</v>
      </c>
    </row>
    <row r="40" spans="1:2">
      <c r="A40" s="4" t="s">
        <v>425</v>
      </c>
      <c r="B40" s="4" t="s">
        <v>448</v>
      </c>
    </row>
    <row r="41" spans="1:2">
      <c r="A41" s="4" t="s">
        <v>427</v>
      </c>
      <c r="B41" s="4" t="s">
        <v>436</v>
      </c>
    </row>
    <row r="42" spans="1:2">
      <c r="A42" s="4" t="s">
        <v>429</v>
      </c>
      <c r="B42" s="6" t="n">
        <v>166006</v>
      </c>
    </row>
    <row r="43" spans="1:2">
      <c r="A43" s="4" t="s">
        <v>449</v>
      </c>
    </row>
    <row r="44" spans="1:2">
      <c r="A44" s="4" t="s">
        <v>425</v>
      </c>
      <c r="B44" s="4" t="s">
        <v>450</v>
      </c>
    </row>
    <row r="45" spans="1:2">
      <c r="A45" s="4" t="s">
        <v>427</v>
      </c>
      <c r="B45" s="4" t="s">
        <v>436</v>
      </c>
    </row>
    <row r="46" spans="1:2">
      <c r="A46" s="4" t="s">
        <v>429</v>
      </c>
      <c r="B46" s="6" t="n">
        <v>1660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686914</v>
      </c>
      <c r="C4" s="6" t="n">
        <v>55508</v>
      </c>
    </row>
    <row r="5" spans="1:3">
      <c r="A5" s="4" t="s">
        <v>66</v>
      </c>
      <c r="B5" s="5" t="n">
        <v>1562352</v>
      </c>
      <c r="C5" s="5" t="n">
        <v>284005</v>
      </c>
    </row>
    <row r="6" spans="1:3">
      <c r="A6" s="4" t="s">
        <v>67</v>
      </c>
      <c r="B6" s="5" t="n">
        <v>2249266</v>
      </c>
      <c r="C6" s="5" t="n">
        <v>339513</v>
      </c>
    </row>
    <row r="7" spans="1:3">
      <c r="A7" s="4" t="s">
        <v>68</v>
      </c>
      <c r="B7" s="5" t="n">
        <v>-2249266</v>
      </c>
      <c r="C7" s="5" t="n">
        <v>-339513</v>
      </c>
    </row>
    <row r="8" spans="1:3">
      <c r="A8" s="3" t="s">
        <v>69</v>
      </c>
    </row>
    <row r="9" spans="1:3">
      <c r="A9" s="4" t="s">
        <v>70</v>
      </c>
      <c r="B9" s="5" t="n">
        <v>8378</v>
      </c>
      <c r="C9" s="4" t="s">
        <v>42</v>
      </c>
    </row>
    <row r="10" spans="1:3">
      <c r="A10" s="4" t="s">
        <v>71</v>
      </c>
      <c r="B10" s="4" t="s">
        <v>42</v>
      </c>
      <c r="C10" s="5" t="n">
        <v>12241</v>
      </c>
    </row>
    <row r="11" spans="1:3">
      <c r="A11" s="4" t="s">
        <v>72</v>
      </c>
      <c r="B11" s="5" t="n">
        <v>-441763</v>
      </c>
    </row>
    <row r="12" spans="1:3">
      <c r="A12" s="4" t="s">
        <v>73</v>
      </c>
      <c r="B12" s="4" t="s">
        <v>42</v>
      </c>
      <c r="C12" s="5" t="n">
        <v>-51678</v>
      </c>
    </row>
    <row r="13" spans="1:3">
      <c r="A13" s="4" t="s">
        <v>74</v>
      </c>
      <c r="B13" s="5" t="n">
        <v>-433385</v>
      </c>
      <c r="C13" s="5" t="n">
        <v>-39437</v>
      </c>
    </row>
    <row r="14" spans="1:3">
      <c r="A14" s="4" t="s">
        <v>75</v>
      </c>
      <c r="B14" s="5" t="n">
        <v>-2682651</v>
      </c>
      <c r="C14" s="5" t="n">
        <v>-378950</v>
      </c>
    </row>
    <row r="15" spans="1:3">
      <c r="A15" s="4" t="s">
        <v>76</v>
      </c>
      <c r="B15" s="4" t="s">
        <v>42</v>
      </c>
      <c r="C15" s="4" t="s">
        <v>42</v>
      </c>
    </row>
    <row r="16" spans="1:3">
      <c r="A16" s="4" t="s">
        <v>77</v>
      </c>
      <c r="B16" s="6" t="n">
        <v>-2682651</v>
      </c>
      <c r="C16" s="6" t="n">
        <v>-378950</v>
      </c>
    </row>
    <row r="17" spans="1:3">
      <c r="A17" s="4" t="s">
        <v>78</v>
      </c>
      <c r="B17" s="8" t="n">
        <v>-0.33</v>
      </c>
      <c r="C17" s="8" t="n">
        <v>-0.12</v>
      </c>
    </row>
    <row r="18" spans="1:3">
      <c r="A18" s="4" t="s">
        <v>79</v>
      </c>
      <c r="B18" s="5" t="n">
        <v>8250708</v>
      </c>
      <c r="C18" s="5" t="n">
        <v>3268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71"/>
    <col customWidth="1" max="2" min="2" width="21"/>
    <col customWidth="1" max="3" min="3" width="31"/>
    <col customWidth="1" max="4" min="4" width="80"/>
    <col customWidth="1" max="5" min="5" width="80"/>
    <col customWidth="1" max="6" min="6" width="80"/>
    <col customWidth="1" max="7" min="7" width="80"/>
    <col customWidth="1" max="8" min="8" width="27"/>
    <col customWidth="1" max="9" min="9" width="21"/>
    <col customWidth="1" max="10" min="10" width="21"/>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21"/>
    <col customWidth="1" max="19" min="19" width="21"/>
    <col customWidth="1" max="20" min="20" width="21"/>
    <col customWidth="1" max="21" min="21" width="24"/>
  </cols>
  <sheetData>
    <row r="1" spans="1:21">
      <c r="A1" s="1" t="s">
        <v>451</v>
      </c>
      <c r="B1" s="2" t="s">
        <v>452</v>
      </c>
      <c r="C1" s="2" t="s">
        <v>453</v>
      </c>
      <c r="D1" s="2" t="s">
        <v>454</v>
      </c>
      <c r="E1" s="2" t="s">
        <v>455</v>
      </c>
      <c r="F1" s="2" t="s">
        <v>456</v>
      </c>
      <c r="G1" s="2" t="s">
        <v>457</v>
      </c>
      <c r="H1" s="2" t="s">
        <v>458</v>
      </c>
      <c r="I1" s="2" t="s">
        <v>459</v>
      </c>
      <c r="J1" s="2" t="s">
        <v>460</v>
      </c>
      <c r="K1" s="2" t="s">
        <v>461</v>
      </c>
      <c r="L1" s="2" t="s">
        <v>462</v>
      </c>
      <c r="M1" s="2" t="s">
        <v>219</v>
      </c>
      <c r="N1" s="2" t="s">
        <v>463</v>
      </c>
      <c r="O1" s="2" t="s">
        <v>464</v>
      </c>
      <c r="P1" s="2" t="s">
        <v>465</v>
      </c>
      <c r="Q1" s="2" t="s">
        <v>466</v>
      </c>
      <c r="R1" s="2" t="s">
        <v>467</v>
      </c>
      <c r="S1" s="2" t="s">
        <v>468</v>
      </c>
      <c r="T1" s="2" t="s">
        <v>469</v>
      </c>
      <c r="U1" s="2" t="s">
        <v>470</v>
      </c>
    </row>
    <row r="2" spans="1:21">
      <c r="A2" s="3" t="s">
        <v>471</v>
      </c>
    </row>
    <row r="3" spans="1:21">
      <c r="A3" s="4" t="s">
        <v>472</v>
      </c>
      <c r="P3" s="6" t="n">
        <v>10000</v>
      </c>
      <c r="S3" s="6" t="n">
        <v>40000</v>
      </c>
    </row>
    <row r="4" spans="1:21">
      <c r="A4" s="4" t="s">
        <v>473</v>
      </c>
      <c r="P4" s="5" t="n">
        <v>71250</v>
      </c>
    </row>
    <row r="5" spans="1:21">
      <c r="A5" s="4" t="s">
        <v>474</v>
      </c>
      <c r="N5" s="4" t="s">
        <v>475</v>
      </c>
    </row>
    <row r="6" spans="1:21">
      <c r="A6" s="4" t="s">
        <v>476</v>
      </c>
      <c r="S6" s="5" t="n">
        <v>1500000</v>
      </c>
    </row>
    <row r="7" spans="1:21">
      <c r="A7" s="4" t="s">
        <v>477</v>
      </c>
      <c r="D7" s="4" t="s">
        <v>478</v>
      </c>
      <c r="M7" s="4" t="s">
        <v>479</v>
      </c>
    </row>
    <row r="8" spans="1:21">
      <c r="A8" s="4" t="s">
        <v>480</v>
      </c>
      <c r="F8" s="4" t="s">
        <v>481</v>
      </c>
    </row>
    <row r="9" spans="1:21">
      <c r="A9" s="4" t="s">
        <v>34</v>
      </c>
      <c r="P9" s="5" t="n">
        <v>379670</v>
      </c>
      <c r="S9" s="6" t="n">
        <v>505960</v>
      </c>
    </row>
    <row r="10" spans="1:21">
      <c r="A10" s="4" t="s">
        <v>111</v>
      </c>
      <c r="P10" s="5" t="n">
        <v>-126290</v>
      </c>
      <c r="R10" s="4" t="s">
        <v>42</v>
      </c>
    </row>
    <row r="11" spans="1:21">
      <c r="A11" s="4" t="s">
        <v>482</v>
      </c>
    </row>
    <row r="12" spans="1:21">
      <c r="A12" s="3" t="s">
        <v>471</v>
      </c>
    </row>
    <row r="13" spans="1:21">
      <c r="A13" s="4" t="s">
        <v>483</v>
      </c>
      <c r="F13" s="6" t="n">
        <v>197673</v>
      </c>
    </row>
    <row r="14" spans="1:21">
      <c r="A14" s="4" t="s">
        <v>484</v>
      </c>
    </row>
    <row r="15" spans="1:21">
      <c r="A15" s="3" t="s">
        <v>471</v>
      </c>
    </row>
    <row r="16" spans="1:21">
      <c r="A16" s="4" t="s">
        <v>483</v>
      </c>
      <c r="F16" s="5" t="n">
        <v>50000</v>
      </c>
    </row>
    <row r="17" spans="1:21">
      <c r="A17" s="4" t="s">
        <v>485</v>
      </c>
    </row>
    <row r="18" spans="1:21">
      <c r="A18" s="3" t="s">
        <v>471</v>
      </c>
    </row>
    <row r="19" spans="1:21">
      <c r="A19" s="4" t="s">
        <v>483</v>
      </c>
      <c r="F19" s="6" t="n">
        <v>44636</v>
      </c>
    </row>
    <row r="20" spans="1:21">
      <c r="A20" s="4" t="s">
        <v>486</v>
      </c>
    </row>
    <row r="21" spans="1:21">
      <c r="A21" s="3" t="s">
        <v>471</v>
      </c>
    </row>
    <row r="22" spans="1:21">
      <c r="A22" s="4" t="s">
        <v>487</v>
      </c>
      <c r="L22" s="4" t="s">
        <v>488</v>
      </c>
    </row>
    <row r="23" spans="1:21">
      <c r="A23" s="4" t="s">
        <v>489</v>
      </c>
    </row>
    <row r="24" spans="1:21">
      <c r="A24" s="3" t="s">
        <v>471</v>
      </c>
    </row>
    <row r="25" spans="1:21">
      <c r="A25" s="4" t="s">
        <v>487</v>
      </c>
      <c r="K25" s="4" t="s">
        <v>490</v>
      </c>
    </row>
    <row r="26" spans="1:21">
      <c r="A26" s="4" t="s">
        <v>491</v>
      </c>
      <c r="P26" s="5" t="n">
        <v>2400000</v>
      </c>
    </row>
    <row r="27" spans="1:21">
      <c r="A27" s="4" t="s">
        <v>492</v>
      </c>
    </row>
    <row r="28" spans="1:21">
      <c r="A28" s="3" t="s">
        <v>471</v>
      </c>
    </row>
    <row r="29" spans="1:21">
      <c r="A29" s="4" t="s">
        <v>493</v>
      </c>
      <c r="Q29" s="12" t="n">
        <v>2172000</v>
      </c>
    </row>
    <row r="30" spans="1:21">
      <c r="A30" s="4" t="s">
        <v>494</v>
      </c>
    </row>
    <row r="31" spans="1:21">
      <c r="A31" s="3" t="s">
        <v>471</v>
      </c>
    </row>
    <row r="32" spans="1:21">
      <c r="A32" s="4" t="s">
        <v>495</v>
      </c>
      <c r="P32" s="6" t="n">
        <v>3300000</v>
      </c>
    </row>
    <row r="33" spans="1:21">
      <c r="A33" s="4" t="s">
        <v>496</v>
      </c>
      <c r="P33" s="11" t="n">
        <v>1.1221</v>
      </c>
    </row>
    <row r="34" spans="1:21">
      <c r="A34" s="4" t="s">
        <v>497</v>
      </c>
      <c r="J34" s="6" t="n">
        <v>505960</v>
      </c>
    </row>
    <row r="35" spans="1:21">
      <c r="A35" s="4" t="s">
        <v>498</v>
      </c>
    </row>
    <row r="36" spans="1:21">
      <c r="A36" s="3" t="s">
        <v>471</v>
      </c>
    </row>
    <row r="37" spans="1:21">
      <c r="A37" s="4" t="s">
        <v>499</v>
      </c>
      <c r="T37" s="12" t="n">
        <v>2952355</v>
      </c>
    </row>
    <row r="38" spans="1:21">
      <c r="A38" s="4" t="s">
        <v>500</v>
      </c>
      <c r="U38" s="13" t="n">
        <v>1.1221</v>
      </c>
    </row>
    <row r="39" spans="1:21">
      <c r="A39" s="4" t="s">
        <v>501</v>
      </c>
    </row>
    <row r="40" spans="1:21">
      <c r="A40" s="3" t="s">
        <v>471</v>
      </c>
    </row>
    <row r="41" spans="1:21">
      <c r="A41" s="4" t="s">
        <v>502</v>
      </c>
      <c r="P41" s="4" t="s">
        <v>503</v>
      </c>
      <c r="Q41" s="4" t="s">
        <v>503</v>
      </c>
    </row>
    <row r="42" spans="1:21">
      <c r="A42" s="4" t="s">
        <v>504</v>
      </c>
    </row>
    <row r="43" spans="1:21">
      <c r="A43" s="3" t="s">
        <v>471</v>
      </c>
    </row>
    <row r="44" spans="1:21">
      <c r="A44" s="4" t="s">
        <v>505</v>
      </c>
      <c r="O44" s="4" t="s">
        <v>506</v>
      </c>
    </row>
    <row r="45" spans="1:21">
      <c r="A45" s="4" t="s">
        <v>507</v>
      </c>
      <c r="O45" s="4" t="s">
        <v>508</v>
      </c>
    </row>
    <row r="46" spans="1:21">
      <c r="A46" s="4" t="s">
        <v>509</v>
      </c>
      <c r="G46" s="4" t="s">
        <v>510</v>
      </c>
    </row>
    <row r="47" spans="1:21">
      <c r="A47" s="4" t="s">
        <v>511</v>
      </c>
    </row>
    <row r="48" spans="1:21">
      <c r="A48" s="3" t="s">
        <v>471</v>
      </c>
    </row>
    <row r="49" spans="1:21">
      <c r="A49" s="4" t="s">
        <v>483</v>
      </c>
      <c r="C49" s="6" t="n">
        <v>18750</v>
      </c>
    </row>
    <row r="50" spans="1:21">
      <c r="A50" s="4" t="s">
        <v>512</v>
      </c>
      <c r="C50" s="8" t="n">
        <v>3.46</v>
      </c>
    </row>
    <row r="51" spans="1:21">
      <c r="A51" s="4" t="s">
        <v>513</v>
      </c>
      <c r="C51" s="6" t="n">
        <v>64875</v>
      </c>
    </row>
    <row r="52" spans="1:21">
      <c r="A52" s="4" t="s">
        <v>514</v>
      </c>
    </row>
    <row r="53" spans="1:21">
      <c r="A53" s="3" t="s">
        <v>471</v>
      </c>
    </row>
    <row r="54" spans="1:21">
      <c r="A54" s="4" t="s">
        <v>515</v>
      </c>
      <c r="P54" s="6" t="n">
        <v>267191</v>
      </c>
    </row>
    <row r="55" spans="1:21">
      <c r="A55" s="4" t="s">
        <v>516</v>
      </c>
      <c r="H55" s="6" t="n">
        <v>375000</v>
      </c>
    </row>
    <row r="56" spans="1:21">
      <c r="A56" s="4" t="s">
        <v>517</v>
      </c>
      <c r="H56" s="6" t="n">
        <v>250000</v>
      </c>
    </row>
    <row r="57" spans="1:21">
      <c r="A57" s="4" t="s">
        <v>518</v>
      </c>
      <c r="H57" s="5" t="n">
        <v>250000</v>
      </c>
    </row>
    <row r="58" spans="1:21">
      <c r="A58" s="4" t="s">
        <v>519</v>
      </c>
    </row>
    <row r="59" spans="1:21">
      <c r="A59" s="3" t="s">
        <v>471</v>
      </c>
    </row>
    <row r="60" spans="1:21">
      <c r="A60" s="4" t="s">
        <v>520</v>
      </c>
      <c r="B60" s="6" t="n">
        <v>50000</v>
      </c>
    </row>
    <row r="61" spans="1:21">
      <c r="A61" s="4" t="s">
        <v>521</v>
      </c>
    </row>
    <row r="62" spans="1:21">
      <c r="A62" s="3" t="s">
        <v>471</v>
      </c>
    </row>
    <row r="63" spans="1:21">
      <c r="A63" s="4" t="s">
        <v>522</v>
      </c>
      <c r="I63" s="6" t="n">
        <v>1150</v>
      </c>
    </row>
    <row r="64" spans="1:21">
      <c r="A64" s="4" t="s">
        <v>523</v>
      </c>
      <c r="P64" s="6" t="n">
        <v>3450</v>
      </c>
    </row>
    <row r="65" spans="1:21">
      <c r="A65" s="4" t="s">
        <v>524</v>
      </c>
    </row>
    <row r="66" spans="1:21">
      <c r="A66" s="3" t="s">
        <v>471</v>
      </c>
    </row>
    <row r="67" spans="1:21">
      <c r="A67" s="4" t="s">
        <v>505</v>
      </c>
      <c r="E67" s="4" t="s">
        <v>525</v>
      </c>
    </row>
    <row r="68" spans="1:21">
      <c r="A68" s="4" t="s">
        <v>523</v>
      </c>
      <c r="E68" s="6" t="n">
        <v>3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526</v>
      </c>
      <c r="B1" s="2" t="s">
        <v>217</v>
      </c>
    </row>
    <row r="2" spans="1:3">
      <c r="B2" s="2" t="s">
        <v>527</v>
      </c>
      <c r="C2" s="2" t="s">
        <v>528</v>
      </c>
    </row>
    <row r="3" spans="1:3">
      <c r="A3" s="3" t="s">
        <v>529</v>
      </c>
    </row>
    <row r="4" spans="1:3">
      <c r="A4" s="4" t="s">
        <v>530</v>
      </c>
      <c r="C4" s="6" t="n">
        <v>83000</v>
      </c>
    </row>
    <row r="5" spans="1:3">
      <c r="A5" s="4" t="s">
        <v>531</v>
      </c>
      <c r="C5" s="5" t="n">
        <v>50000</v>
      </c>
    </row>
    <row r="6" spans="1:3">
      <c r="A6" s="4" t="s">
        <v>532</v>
      </c>
      <c r="B6" s="6" t="n">
        <v>2300</v>
      </c>
    </row>
    <row r="7" spans="1:3">
      <c r="A7" s="4" t="s">
        <v>533</v>
      </c>
      <c r="B7" s="4" t="s">
        <v>534</v>
      </c>
    </row>
    <row r="8" spans="1:3">
      <c r="A8" s="4" t="s">
        <v>535</v>
      </c>
      <c r="B8" s="6" t="n">
        <v>4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3"/>
  </cols>
  <sheetData>
    <row r="1" spans="1:5">
      <c r="A1" s="1" t="s">
        <v>80</v>
      </c>
      <c r="B1" s="2" t="s">
        <v>81</v>
      </c>
      <c r="C1" s="2" t="s">
        <v>82</v>
      </c>
      <c r="D1" s="2" t="s">
        <v>83</v>
      </c>
      <c r="E1" s="2" t="s">
        <v>84</v>
      </c>
    </row>
    <row r="2" spans="1:5">
      <c r="A2" s="4" t="s">
        <v>85</v>
      </c>
      <c r="B2" s="6" t="n">
        <v>3268</v>
      </c>
      <c r="C2" s="6" t="n">
        <v>-596829</v>
      </c>
      <c r="D2" s="6" t="n">
        <v>-403992</v>
      </c>
      <c r="E2" s="6" t="n">
        <v>-997553</v>
      </c>
    </row>
    <row r="3" spans="1:5">
      <c r="A3" s="4" t="s">
        <v>86</v>
      </c>
      <c r="B3" s="5" t="n">
        <v>3268005</v>
      </c>
    </row>
    <row r="4" spans="1:5">
      <c r="A4" s="4" t="s">
        <v>87</v>
      </c>
      <c r="B4" s="4" t="s">
        <v>42</v>
      </c>
      <c r="C4" s="5" t="n">
        <v>69161</v>
      </c>
      <c r="D4" s="4" t="s">
        <v>42</v>
      </c>
      <c r="E4" s="5" t="n">
        <v>69161</v>
      </c>
    </row>
    <row r="5" spans="1:5">
      <c r="A5" s="4" t="s">
        <v>77</v>
      </c>
      <c r="B5" s="4" t="s">
        <v>42</v>
      </c>
      <c r="C5" s="4" t="s">
        <v>42</v>
      </c>
      <c r="D5" s="5" t="n">
        <v>-378950</v>
      </c>
      <c r="E5" s="5" t="n">
        <v>-378950</v>
      </c>
    </row>
    <row r="6" spans="1:5">
      <c r="A6" s="4" t="s">
        <v>88</v>
      </c>
      <c r="B6" s="6" t="n">
        <v>3268</v>
      </c>
      <c r="C6" s="5" t="n">
        <v>-527668</v>
      </c>
      <c r="D6" s="5" t="n">
        <v>-782942</v>
      </c>
      <c r="E6" s="5" t="n">
        <v>-1307342</v>
      </c>
    </row>
    <row r="7" spans="1:5">
      <c r="A7" s="4" t="s">
        <v>89</v>
      </c>
      <c r="B7" s="5" t="n">
        <v>3268005</v>
      </c>
    </row>
    <row r="8" spans="1:5">
      <c r="A8" s="4" t="s">
        <v>90</v>
      </c>
      <c r="B8" s="6" t="n">
        <v>6863</v>
      </c>
      <c r="C8" s="5" t="n">
        <v>16469818</v>
      </c>
      <c r="D8" s="5" t="n">
        <v>-12035370</v>
      </c>
      <c r="E8" s="5" t="n">
        <v>4441311</v>
      </c>
    </row>
    <row r="9" spans="1:5">
      <c r="A9" s="4" t="s">
        <v>91</v>
      </c>
      <c r="B9" s="5" t="n">
        <v>6862499</v>
      </c>
    </row>
    <row r="10" spans="1:5">
      <c r="A10" s="4" t="s">
        <v>87</v>
      </c>
      <c r="B10" s="4" t="s">
        <v>42</v>
      </c>
      <c r="C10" s="5" t="n">
        <v>129150</v>
      </c>
      <c r="D10" s="4" t="s">
        <v>42</v>
      </c>
      <c r="E10" s="5" t="n">
        <v>129150</v>
      </c>
    </row>
    <row r="11" spans="1:5">
      <c r="A11" s="4" t="s">
        <v>92</v>
      </c>
      <c r="B11" s="6" t="n">
        <v>94</v>
      </c>
      <c r="C11" s="5" t="n">
        <v>154760</v>
      </c>
      <c r="D11" s="4" t="s">
        <v>42</v>
      </c>
      <c r="E11" s="5" t="n">
        <v>154854</v>
      </c>
    </row>
    <row r="12" spans="1:5">
      <c r="A12" s="4" t="s">
        <v>93</v>
      </c>
      <c r="B12" s="5" t="n">
        <v>93750</v>
      </c>
      <c r="D12" s="4" t="s">
        <v>42</v>
      </c>
    </row>
    <row r="13" spans="1:5">
      <c r="A13" s="4" t="s">
        <v>72</v>
      </c>
      <c r="B13" s="4" t="s">
        <v>42</v>
      </c>
      <c r="C13" s="5" t="n">
        <v>441763</v>
      </c>
      <c r="E13" s="5" t="n">
        <v>441763</v>
      </c>
    </row>
    <row r="14" spans="1:5">
      <c r="A14" s="4" t="s">
        <v>94</v>
      </c>
      <c r="B14" s="6" t="n">
        <v>2845</v>
      </c>
      <c r="C14" s="5" t="n">
        <v>9243404</v>
      </c>
      <c r="D14" s="4" t="s">
        <v>42</v>
      </c>
      <c r="E14" s="5" t="n">
        <v>9246249</v>
      </c>
    </row>
    <row r="15" spans="1:5">
      <c r="A15" s="4" t="s">
        <v>95</v>
      </c>
      <c r="B15" s="5" t="n">
        <v>2845000</v>
      </c>
      <c r="D15" s="4" t="s">
        <v>42</v>
      </c>
    </row>
    <row r="16" spans="1:5">
      <c r="A16" s="4" t="s">
        <v>96</v>
      </c>
      <c r="B16" s="4" t="s">
        <v>42</v>
      </c>
      <c r="C16" s="5" t="n">
        <v>-1050576</v>
      </c>
      <c r="D16" s="4" t="s">
        <v>42</v>
      </c>
      <c r="E16" s="5" t="n">
        <v>-1050576</v>
      </c>
    </row>
    <row r="17" spans="1:5">
      <c r="A17" s="4" t="s">
        <v>97</v>
      </c>
      <c r="B17" s="6" t="n">
        <v>367</v>
      </c>
      <c r="C17" s="5" t="n">
        <v>1050270</v>
      </c>
      <c r="D17" s="4" t="s">
        <v>42</v>
      </c>
      <c r="E17" s="5" t="n">
        <v>1050637</v>
      </c>
    </row>
    <row r="18" spans="1:5">
      <c r="A18" s="4" t="s">
        <v>98</v>
      </c>
      <c r="B18" s="5" t="n">
        <v>367577</v>
      </c>
    </row>
    <row r="19" spans="1:5">
      <c r="A19" s="4" t="s">
        <v>77</v>
      </c>
      <c r="B19" s="4" t="s">
        <v>42</v>
      </c>
      <c r="C19" s="4" t="s">
        <v>42</v>
      </c>
      <c r="D19" s="5" t="n">
        <v>-2682651</v>
      </c>
      <c r="E19" s="5" t="n">
        <v>-2682651</v>
      </c>
    </row>
    <row r="20" spans="1:5">
      <c r="A20" s="4" t="s">
        <v>99</v>
      </c>
      <c r="B20" s="6" t="n">
        <v>10169</v>
      </c>
      <c r="C20" s="6" t="n">
        <v>26438589</v>
      </c>
      <c r="D20" s="6" t="n">
        <v>-14718021</v>
      </c>
      <c r="E20" s="6" t="n">
        <v>11730737</v>
      </c>
    </row>
    <row r="21" spans="1:5">
      <c r="A21" s="4" t="s">
        <v>100</v>
      </c>
      <c r="B21" s="5" t="n">
        <v>10168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3</v>
      </c>
    </row>
    <row r="3" spans="1:3">
      <c r="A3" s="3" t="s">
        <v>102</v>
      </c>
    </row>
    <row r="4" spans="1:3">
      <c r="A4" s="4" t="s">
        <v>103</v>
      </c>
      <c r="B4" s="6" t="n">
        <v>-2682651</v>
      </c>
      <c r="C4" s="6" t="n">
        <v>-378950</v>
      </c>
    </row>
    <row r="5" spans="1:3">
      <c r="A5" s="3" t="s">
        <v>104</v>
      </c>
    </row>
    <row r="6" spans="1:3">
      <c r="A6" s="4" t="s">
        <v>105</v>
      </c>
      <c r="B6" s="5" t="n">
        <v>284004</v>
      </c>
      <c r="C6" s="5" t="n">
        <v>69161</v>
      </c>
    </row>
    <row r="7" spans="1:3">
      <c r="A7" s="4" t="s">
        <v>106</v>
      </c>
      <c r="B7" s="5" t="n">
        <v>441763</v>
      </c>
      <c r="C7" s="4" t="s">
        <v>42</v>
      </c>
    </row>
    <row r="8" spans="1:3">
      <c r="A8" s="4" t="s">
        <v>107</v>
      </c>
      <c r="B8" s="5" t="n">
        <v>142</v>
      </c>
      <c r="C8" s="5" t="n">
        <v>141</v>
      </c>
    </row>
    <row r="9" spans="1:3">
      <c r="A9" s="4" t="s">
        <v>108</v>
      </c>
      <c r="B9" s="4" t="s">
        <v>42</v>
      </c>
      <c r="C9" s="5" t="n">
        <v>32302</v>
      </c>
    </row>
    <row r="10" spans="1:3">
      <c r="A10" s="4" t="s">
        <v>109</v>
      </c>
      <c r="B10" s="4" t="s">
        <v>42</v>
      </c>
      <c r="C10" s="5" t="n">
        <v>-12241</v>
      </c>
    </row>
    <row r="11" spans="1:3">
      <c r="A11" s="3" t="s">
        <v>110</v>
      </c>
    </row>
    <row r="12" spans="1:3">
      <c r="A12" s="4" t="s">
        <v>111</v>
      </c>
      <c r="B12" s="5" t="n">
        <v>126290</v>
      </c>
      <c r="C12" s="4" t="s">
        <v>42</v>
      </c>
    </row>
    <row r="13" spans="1:3">
      <c r="A13" s="4" t="s">
        <v>35</v>
      </c>
      <c r="B13" s="5" t="n">
        <v>38125</v>
      </c>
      <c r="C13" s="4" t="s">
        <v>42</v>
      </c>
    </row>
    <row r="14" spans="1:3">
      <c r="A14" s="4" t="s">
        <v>43</v>
      </c>
      <c r="B14" s="5" t="n">
        <v>71218</v>
      </c>
      <c r="C14" s="5" t="n">
        <v>75305</v>
      </c>
    </row>
    <row r="15" spans="1:3">
      <c r="A15" s="4" t="s">
        <v>112</v>
      </c>
      <c r="B15" s="5" t="n">
        <v>-1721109</v>
      </c>
      <c r="C15" s="5" t="n">
        <v>-214282</v>
      </c>
    </row>
    <row r="16" spans="1:3">
      <c r="A16" s="3" t="s">
        <v>113</v>
      </c>
    </row>
    <row r="17" spans="1:3">
      <c r="A17" s="4" t="s">
        <v>114</v>
      </c>
      <c r="B17" s="5" t="n">
        <v>8195673</v>
      </c>
      <c r="C17" s="4" t="s">
        <v>42</v>
      </c>
    </row>
    <row r="18" spans="1:3">
      <c r="A18" s="4" t="s">
        <v>115</v>
      </c>
      <c r="B18" s="4" t="s">
        <v>42</v>
      </c>
      <c r="C18" s="5" t="n">
        <v>400001</v>
      </c>
    </row>
    <row r="19" spans="1:3">
      <c r="A19" s="4" t="s">
        <v>116</v>
      </c>
      <c r="B19" s="4" t="s">
        <v>42</v>
      </c>
      <c r="C19" s="5" t="n">
        <v>-150000</v>
      </c>
    </row>
    <row r="20" spans="1:3">
      <c r="A20" s="4" t="s">
        <v>117</v>
      </c>
      <c r="B20" s="5" t="n">
        <v>1050637</v>
      </c>
      <c r="C20" s="4" t="s">
        <v>42</v>
      </c>
    </row>
    <row r="21" spans="1:3">
      <c r="A21" s="4" t="s">
        <v>118</v>
      </c>
      <c r="B21" s="5" t="n">
        <v>9246310</v>
      </c>
      <c r="C21" s="5" t="n">
        <v>250001</v>
      </c>
    </row>
    <row r="22" spans="1:3">
      <c r="A22" s="4" t="s">
        <v>119</v>
      </c>
      <c r="B22" s="5" t="n">
        <v>7525201</v>
      </c>
      <c r="C22" s="5" t="n">
        <v>35719</v>
      </c>
    </row>
    <row r="23" spans="1:3">
      <c r="A23" s="4" t="s">
        <v>120</v>
      </c>
      <c r="B23" s="5" t="n">
        <v>3869043</v>
      </c>
      <c r="C23" s="5" t="n">
        <v>18248</v>
      </c>
    </row>
    <row r="24" spans="1:3">
      <c r="A24" s="4" t="s">
        <v>121</v>
      </c>
      <c r="B24" s="5" t="n">
        <v>11394244</v>
      </c>
      <c r="C24" s="5" t="n">
        <v>53967</v>
      </c>
    </row>
    <row r="25" spans="1:3">
      <c r="A25" s="3" t="s">
        <v>122</v>
      </c>
    </row>
    <row r="26" spans="1:3">
      <c r="A26" s="4" t="s">
        <v>123</v>
      </c>
      <c r="B26" s="4" t="s">
        <v>42</v>
      </c>
      <c r="C26" s="4" t="s">
        <v>42</v>
      </c>
    </row>
    <row r="27" spans="1:3">
      <c r="A27" s="4" t="s">
        <v>124</v>
      </c>
      <c r="B27" s="4" t="s">
        <v>42</v>
      </c>
      <c r="C27" s="4" t="s">
        <v>42</v>
      </c>
    </row>
    <row r="28" spans="1:3">
      <c r="A28" s="3" t="s">
        <v>125</v>
      </c>
    </row>
    <row r="29" spans="1:3">
      <c r="A29" s="4" t="s">
        <v>126</v>
      </c>
      <c r="B29" s="4" t="s">
        <v>42</v>
      </c>
      <c r="C29" s="5" t="n">
        <v>150000</v>
      </c>
    </row>
    <row r="30" spans="1:3">
      <c r="A30" s="4" t="s">
        <v>127</v>
      </c>
      <c r="B30" s="4" t="s">
        <v>42</v>
      </c>
      <c r="C30" s="5" t="n">
        <v>10000</v>
      </c>
    </row>
    <row r="31" spans="1:3">
      <c r="A31" s="4" t="s">
        <v>128</v>
      </c>
      <c r="B31" s="4" t="s">
        <v>42</v>
      </c>
      <c r="C31"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9</v>
      </c>
      <c r="B1" s="2" t="s">
        <v>1</v>
      </c>
    </row>
    <row r="2" spans="1:2">
      <c r="B2" s="2" t="s">
        <v>130</v>
      </c>
    </row>
    <row r="3" spans="1:2">
      <c r="A3" s="3" t="s">
        <v>131</v>
      </c>
    </row>
    <row r="4" spans="1:2">
      <c r="A4" s="4" t="s">
        <v>132</v>
      </c>
      <c r="B4" s="6" t="n">
        <v>1156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04:36Z</dcterms:created>
  <dcterms:modified xmlns:dcterms="http://purl.org/dc/terms/" xmlns:xsi="http://www.w3.org/2001/XMLSchema-instance" xsi:type="dcterms:W3CDTF">2019-05-13T17:04:36Z</dcterms:modified>
</cp:coreProperties>
</file>